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Statements of Convertible Prefe" sheetId="5" r:id="rId5"/>
    <s:sheet name="Statements of Convertible Pref6" sheetId="6" r:id="rId6"/>
    <s:sheet name="Statements of Cash Flows" sheetId="7" r:id="rId7"/>
    <s:sheet name="Description of Business" sheetId="8" r:id="rId8"/>
    <s:sheet name="Summary of Significant Accounti" sheetId="9" r:id="rId9"/>
    <s:sheet name="Reverse Merger" sheetId="10" r:id="rId10"/>
    <s:sheet name="Fair Value Measurements" sheetId="11" r:id="rId11"/>
    <s:sheet name="Restricted Cash" sheetId="12" r:id="rId12"/>
    <s:sheet name="Property and Equipment" sheetId="13" r:id="rId13"/>
    <s:sheet name="Accrued Expenses and Other Liab" sheetId="14" r:id="rId14"/>
    <s:sheet name="Debt and Warrants" sheetId="15" r:id="rId15"/>
    <s:sheet name="Convertible Preferred Stock" sheetId="16" r:id="rId16"/>
    <s:sheet name="Stockholders' Equity (Deficit)" sheetId="17" r:id="rId17"/>
    <s:sheet name="Stock-Based Compensation Expens" sheetId="18" r:id="rId18"/>
    <s:sheet name="Commitments and Contingencies" sheetId="19" r:id="rId19"/>
    <s:sheet name="Income Taxes" sheetId="20" r:id="rId20"/>
    <s:sheet name="Collaborations and License Agre" sheetId="21" r:id="rId21"/>
    <s:sheet name="Subsequent Events" sheetId="22" r:id="rId22"/>
    <s:sheet name="Quarterly Financial Data (unaud" sheetId="23" r:id="rId23"/>
    <s:sheet name="Summary of Significant Accoun24" sheetId="24" r:id="rId24"/>
    <s:sheet name="Summary of Significant Accoun25" sheetId="25" r:id="rId25"/>
    <s:sheet name="Reverse Merger (Tables)" sheetId="26" r:id="rId26"/>
    <s:sheet name="Fair Value Measurements (Tables" sheetId="27" r:id="rId27"/>
    <s:sheet name="Property and Equipment (Tables)" sheetId="28" r:id="rId28"/>
    <s:sheet name="Accrued Expenses and Other Li29" sheetId="29" r:id="rId29"/>
    <s:sheet name="Debt and Warrants (Tables)" sheetId="30" r:id="rId30"/>
    <s:sheet name="Convertible Preferred Stock (Ta" sheetId="31" r:id="rId31"/>
    <s:sheet name="Stock-Based Compensation Expe32" sheetId="32" r:id="rId32"/>
    <s:sheet name="Commitments and Contingencies (" sheetId="33" r:id="rId33"/>
    <s:sheet name="Income Taxes (Tables)" sheetId="34" r:id="rId34"/>
    <s:sheet name="Quarterly Financial Data (una35" sheetId="35" r:id="rId35"/>
    <s:sheet name="Summary of Significant Accoun36" sheetId="36" r:id="rId36"/>
    <s:sheet name="Summary of Significant Accoun37" sheetId="37" r:id="rId37"/>
    <s:sheet name="Reverse Merger - Additional Inf" sheetId="38" r:id="rId38"/>
    <s:sheet name="Reverse Merger - Summary of Reg" sheetId="39" r:id="rId39"/>
    <s:sheet name="Reverse Merger - Summary of R40" sheetId="40" r:id="rId40"/>
    <s:sheet name="Reverse Merger - Summary of Pur" sheetId="41" r:id="rId41"/>
    <s:sheet name="Reverse Merger - Summary of Com" sheetId="42" r:id="rId42"/>
    <s:sheet name="Fair Value Measurements - Asset" sheetId="43" r:id="rId43"/>
    <s:sheet name="Fair Value Measurements - Recon" sheetId="44" r:id="rId44"/>
    <s:sheet name="Fair Value Measurements - Addit" sheetId="45" r:id="rId45"/>
    <s:sheet name="Restricted Cash - Additional In" sheetId="46" r:id="rId46"/>
    <s:sheet name="Property and Equipment - Schedu" sheetId="47" r:id="rId47"/>
    <s:sheet name="Property and Equipment - Additi" sheetId="48" r:id="rId48"/>
    <s:sheet name="Accrued Expenses and Other Li49" sheetId="49" r:id="rId49"/>
    <s:sheet name="Debt and Warrants - Additional " sheetId="50" r:id="rId50"/>
    <s:sheet name="Debt and Warrants - Summary of " sheetId="51" r:id="rId51"/>
    <s:sheet name="Debt and Warrants - Schedule of" sheetId="52" r:id="rId52"/>
    <s:sheet name="Debt and Warrants - Schedule 53" sheetId="53" r:id="rId53"/>
    <s:sheet name="Debt and Warrants - Summary o54" sheetId="54" r:id="rId54"/>
    <s:sheet name="Convertible Preferred Stock - A" sheetId="55" r:id="rId55"/>
    <s:sheet name="Convertible Preferred Stock - S" sheetId="56" r:id="rId56"/>
    <s:sheet name="Convertible Preferred Stock -57" sheetId="57" r:id="rId57"/>
    <s:sheet name="Stockholders' Equity (Deficit) " sheetId="58" r:id="rId58"/>
    <s:sheet name="Stock-Based Compensation Expe59" sheetId="59" r:id="rId59"/>
    <s:sheet name="Stock-Based Compensation Expe60" sheetId="60" r:id="rId60"/>
    <s:sheet name="Stock-Based Compensation Expe61" sheetId="61" r:id="rId61"/>
    <s:sheet name="Stock-Based Compensation Expe62" sheetId="62" r:id="rId62"/>
    <s:sheet name="Stock-Based Compensation Expe63" sheetId="63" r:id="rId63"/>
    <s:sheet name="Commitments and Contingencies -" sheetId="64" r:id="rId64"/>
    <s:sheet name="Commitments and Contingencies65" sheetId="65" r:id="rId65"/>
    <s:sheet name="Income Taxes - Additional Infor" sheetId="66" r:id="rId66"/>
    <s:sheet name="Income Taxes - Schedule of Inco" sheetId="67" r:id="rId67"/>
    <s:sheet name="Income Taxes - Components of Co" sheetId="68" r:id="rId68"/>
    <s:sheet name="Income Taxes - Reconciliation o" sheetId="69" r:id="rId69"/>
    <s:sheet name="Collaborations and License Ag70" sheetId="70" r:id="rId70"/>
    <s:sheet name="Subsequent Event - Additional I" sheetId="71" r:id="rId71"/>
    <s:sheet name="Quarterly Financial Data (Una72" sheetId="72" r:id="rId72"/>
  </s:sheets>
  <s:definedNames/>
  <s:calcPr calcId="124519" calcMode="auto" fullCalcOnLoad="1"/>
</s:workbook>
</file>

<file path=xl/sharedStrings.xml><?xml version="1.0" encoding="utf-8"?>
<sst xmlns="http://schemas.openxmlformats.org/spreadsheetml/2006/main" uniqueCount="728">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BRA</t>
  </si>
  <si>
    <t>Entity Registrant Name</t>
  </si>
  <si>
    <t>Tobira Therapeutics, Inc.</t>
  </si>
  <si>
    <t>Entity Central Index Key</t>
  </si>
  <si>
    <t>Entity Well-known Seasoned Issuer</t>
  </si>
  <si>
    <t>No</t>
  </si>
  <si>
    <t>Entity Current Reporting Status</t>
  </si>
  <si>
    <t>Yes</t>
  </si>
  <si>
    <t>Entity Voluntary Filers</t>
  </si>
  <si>
    <t>Current Fiscal Year End Date</t>
  </si>
  <si>
    <t>--12-31</t>
  </si>
  <si>
    <t>Entity Filer Category</t>
  </si>
  <si>
    <t>Accelerated Filer</t>
  </si>
  <si>
    <t>Entity Common Stock, Shares Outstanding</t>
  </si>
  <si>
    <t>Entity Public Float</t>
  </si>
  <si>
    <t>Balance Sheets - USD ($) $ in Thousands</t>
  </si>
  <si>
    <t>Dec. 31, 2014</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Capital lease obligations</t>
  </si>
  <si>
    <t>Deferred rent</t>
  </si>
  <si>
    <t>Convertible notes, related party</t>
  </si>
  <si>
    <t>Total current liabilities</t>
  </si>
  <si>
    <t>Term loan</t>
  </si>
  <si>
    <t>Preferred stock warrant liabilities</t>
  </si>
  <si>
    <t>Total liabilities</t>
  </si>
  <si>
    <t>Commitments and contingencies (Note 12)</t>
  </si>
  <si>
    <t xml:space="preserve"> </t>
  </si>
  <si>
    <t>Convertible preferred stock</t>
  </si>
  <si>
    <t>Stockholders’ equity (deficit):</t>
  </si>
  <si>
    <t>Preferred stock, par value $0.001; 1,000,000 and no shares authorized as of December 31, 2015 and 2014, respectively; no shares issued and outstanding as of December 31, 2015 and 2014</t>
  </si>
  <si>
    <t>Common stock, par value $0.001; 500,000,000 shares authorized and 18,815,689 shares issued and outstanding as of December 31, 2015; common stock, par value $0.0001; 8,456,867 shares authorized and 403,539 shares issued and outstanding as of December 31, 2014</t>
  </si>
  <si>
    <t>Additional paid-in capital</t>
  </si>
  <si>
    <t>Accumulated other comprehensive income (loss)</t>
  </si>
  <si>
    <t>Accumulated deficit</t>
  </si>
  <si>
    <t>Total stockholders’ equity (deficit)</t>
  </si>
  <si>
    <t>Total liabilities, convertible preferred stock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Dec. 31, 2013</t>
  </si>
  <si>
    <t>Operating expenses</t>
  </si>
  <si>
    <t>Research and development</t>
  </si>
  <si>
    <t>General and administrative</t>
  </si>
  <si>
    <t>Impairment of intangible assets</t>
  </si>
  <si>
    <t>Total operating expenses</t>
  </si>
  <si>
    <t>Loss from operations</t>
  </si>
  <si>
    <t>Other income (expense), net</t>
  </si>
  <si>
    <t>Interest expense</t>
  </si>
  <si>
    <t>Change in fair value of preferred stock warrant liabilities</t>
  </si>
  <si>
    <t>Loss before income tax benefit (expense)</t>
  </si>
  <si>
    <t>Income tax benefit (expense)</t>
  </si>
  <si>
    <t>Net loss and comprehensive loss</t>
  </si>
  <si>
    <t>Net loss per share, basic and diluted</t>
  </si>
  <si>
    <t>Weighted-average common shares outstanding, basic and diluted</t>
  </si>
  <si>
    <t>Statements of Convertible Preferred Stock and Shareholders Equity (Deficit) - USD ($) $ in Thousands</t>
  </si>
  <si>
    <t>Total</t>
  </si>
  <si>
    <t>Convertible Preferred Stock Series A [Member]</t>
  </si>
  <si>
    <t>Convertible Preferred Stock Series B [Member]</t>
  </si>
  <si>
    <t>Convertible Preferred Stock Series F [Member]</t>
  </si>
  <si>
    <t>Financial Advisors [Member]</t>
  </si>
  <si>
    <t>Common Stock [Member]</t>
  </si>
  <si>
    <t>Common Stock [Member]Financial Advisors [Member]</t>
  </si>
  <si>
    <t>Additional Paid-In Capital [Member]</t>
  </si>
  <si>
    <t>Additional Paid-In Capital [Member]Financial Advisors [Member]</t>
  </si>
  <si>
    <t>Accumulated Deficit [Member]</t>
  </si>
  <si>
    <t>Beginning balance at Dec. 31, 2012</t>
  </si>
  <si>
    <t>Beginning balance, shares at Dec. 31, 2012</t>
  </si>
  <si>
    <t>Restricted common stock vested in period, value</t>
  </si>
  <si>
    <t>Restricted common stock vested in period, shares</t>
  </si>
  <si>
    <t>Issuance of shares from stock options exercised</t>
  </si>
  <si>
    <t>Issuance of shares from stock options exercised, shares</t>
  </si>
  <si>
    <t>Beneficial conversion feature related to convertible note</t>
  </si>
  <si>
    <t>Stock-based compensation</t>
  </si>
  <si>
    <t>Ending balance at Dec. 31, 2013</t>
  </si>
  <si>
    <t>Ending balance, shares at Dec. 31, 2013</t>
  </si>
  <si>
    <t>Reclassification of stock award liability from equity upon modification</t>
  </si>
  <si>
    <t>Reclassification of stock award liability to equity upon expiration</t>
  </si>
  <si>
    <t>Ending balance at Dec. 31, 2014</t>
  </si>
  <si>
    <t>Ending balance, shares at Dec. 31, 2014</t>
  </si>
  <si>
    <t>Conversion of convertible notes and accrued interest to common stock</t>
  </si>
  <si>
    <t>Conversion of convertible notes and accrued interest to common stock, shares</t>
  </si>
  <si>
    <t>Conversion of Series A and B convertible preferred stock</t>
  </si>
  <si>
    <t>Conversion of Series A and B convertible preferred stock, shares</t>
  </si>
  <si>
    <t>Issuance of shares in connection with the Merger</t>
  </si>
  <si>
    <t>Issuance of shares in connection with the Merger, shares</t>
  </si>
  <si>
    <t>Conversion of Series F preferred stock assumed in Merger to common stock</t>
  </si>
  <si>
    <t>Conversion of Series F preferred stock assumed in Merger to common stock, shares</t>
  </si>
  <si>
    <t>Issuance of shares for cash, value</t>
  </si>
  <si>
    <t>Issuance of shares for cash, shares</t>
  </si>
  <si>
    <t>Issuance of shares at-the-market, value</t>
  </si>
  <si>
    <t>Issuance of shares at-the-market, shares</t>
  </si>
  <si>
    <t>Beneficial conversion feature recognized upon conversion of convertible notes</t>
  </si>
  <si>
    <t>Reclassification of warrant liability to additional paid-in capital upon conversion from warrants on convertible preferred stock to common stock</t>
  </si>
  <si>
    <t>Ending balance at Dec. 31, 2015</t>
  </si>
  <si>
    <t>Ending balance, shares at Dec. 31, 2015</t>
  </si>
  <si>
    <t>Statements of Convertible Preferred Stock and Shareholders Equity (Deficit) (Parenthetical) $ in Thousands</t>
  </si>
  <si>
    <t>Dec. 31, 2015USD ($)</t>
  </si>
  <si>
    <t>Issuance costs</t>
  </si>
  <si>
    <t>Private Placement [Member]</t>
  </si>
  <si>
    <t>Statements of Cash Flows - USD ($) $ in Thousands</t>
  </si>
  <si>
    <t>Operating activities</t>
  </si>
  <si>
    <t>Net loss</t>
  </si>
  <si>
    <t>Adjustments to reconcile net loss to net cash used in operating activities:</t>
  </si>
  <si>
    <t>Depreciation and amortization</t>
  </si>
  <si>
    <t>Loss on disposal of assets</t>
  </si>
  <si>
    <t>Amortization of debt discount</t>
  </si>
  <si>
    <t>Noncash interest expense on convertible notes</t>
  </si>
  <si>
    <t>Amortization of beneficial conversion feature</t>
  </si>
  <si>
    <t>Amortization of debt issuance costs</t>
  </si>
  <si>
    <t>Deferred income taxes</t>
  </si>
  <si>
    <t>Change in assets and liabilities:</t>
  </si>
  <si>
    <t>Prepaid expenses and other assets</t>
  </si>
  <si>
    <t>Accounts payable and accrued expenses</t>
  </si>
  <si>
    <t>Net cash used in operating activities</t>
  </si>
  <si>
    <t>Investing activities</t>
  </si>
  <si>
    <t>Cash received from Merger</t>
  </si>
  <si>
    <t>Purchase of property and equipment</t>
  </si>
  <si>
    <t>Net cash provided by (used in) investing activities</t>
  </si>
  <si>
    <t>Financing activities</t>
  </si>
  <si>
    <t>Proceeds from issuance of common stock, net</t>
  </si>
  <si>
    <t>Proceeds from borrowings in connection with term loan, net</t>
  </si>
  <si>
    <t>Proceeds from convertible notes, related party</t>
  </si>
  <si>
    <t>Payments on term loan</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ncash activities:</t>
  </si>
  <si>
    <t>Conversion of convertible notes and interest to common stock</t>
  </si>
  <si>
    <t>Issuance of common stock in connection with Merger</t>
  </si>
  <si>
    <t>Issuance of warrants in connection with term loan and convertible notes, related party</t>
  </si>
  <si>
    <t>Reclassification of stock award liability from additional paid-in capital upon modification</t>
  </si>
  <si>
    <t>Reclassification of stock award liability to additional paid-in capital upon expiration</t>
  </si>
  <si>
    <t>Common stock vested</t>
  </si>
  <si>
    <t>Landlord paid leasehold improvements</t>
  </si>
  <si>
    <t>Equipment purchased under capital leases</t>
  </si>
  <si>
    <t>Fair value of assets acquired and liabilities assumed in Merger:</t>
  </si>
  <si>
    <t>Fair value of assets acquired</t>
  </si>
  <si>
    <t>Fair value of liabilities assumed</t>
  </si>
  <si>
    <t>Fair value of net assets acquired in Merger</t>
  </si>
  <si>
    <t>Series A and B Preferred Stock [Member]</t>
  </si>
  <si>
    <t>Conversion of preferred stock to common stock</t>
  </si>
  <si>
    <t>Series F Preferred Stock [Member]</t>
  </si>
  <si>
    <t>Description of Business</t>
  </si>
  <si>
    <t>Accounting Policies [Abstract]</t>
  </si>
  <si>
    <t>1. DESCRIPTION OF BUSINESS Tobira Therapeutics, Inc., or Tobira or the Company, is a clinical-stage biopharmaceutical company focused on the development and commercialization of novel therapies to treat liver disease, inflammation, fibrosis and HIV. The Company's lead product candidate, cenicriviroc, or CVC, is an immunomodulator and dual inhibitor of CCR2 and CCR5 being evaluated for the treatment of non-alcoholic steatohepatitis, or NASH, primary sclerosing cholangitis, or PSC, and as an adjunctive therapy to standard of care in HIV On May 4, 2015, Regado Biosciences, Inc., or Regado, completed its business combination with Private Tobira (as defined below) in accordance with the terms of an Agreement and Plan of Merger and Reorganization, dated January 14, 2015 and amended on January 23, 2015, or the Merger Agreement. In connection with and immediately following the consummation of the Merger, Regado filed an amendment to the amended and restated certificate of incorporation with the Secretary of State of the State of Delaware to change its name to Tobira Therapeutics, Inc. The Company, or Tobira, as used in the accompanying notes to the financial statements, refers to Private Tobira prior to the completion of the Merger and Public Tobira subsequent to the completion of the Merger.</t>
  </si>
  <si>
    <t>Summary of Significant Accounting Policies</t>
  </si>
  <si>
    <t xml:space="preserve">2. SUMMARY OF SIGNIFICANT ACCOUNTING POLICIES Basis of Presentation The accompanying financial statements are prepared in accordance with generally accepted accounting principles in the United States of America (GAAP). Use of Estimates The preparation of the financial statements in conformity with GAAP requires management to make informed estimates and assumptions that impact the reported amounts of assets, liabilities and expenses and the disclosure of contingent assets and liabilities in the Company’s financial statements and accompanying notes as of the date of the financial statements. The most significant estimates in the Company’s financial statements include the fair value of assets and liabilities, acquisitions, stock-based compensation, completeness of clinical trial accruals and income taxes. Management bases its estimates on historical experience and on various other market-specific and relevant assumptions that management believes to be reasonable. Actual results may be materially different from those estimates. Cash and Cash Equivalents The Company considers all highly liquid investments with original maturities of three months or less at the date of purchase as cash equivalents. Cash and cash equivalents primarily represent funds invested in readily available checking and saving accounts, and funds that invest in securities issued or guaranteed as to the principal and interest by the U.S. government. Cash and cash equivalents are recorded at face value or cost, which approximates fair market value. At times, the Company has cash and cash equivalents deposited at financial institutions in excess of federally insured deposit limits. Cash is held on deposit in major financial institutions and is subject to minimal credit risk. Reverse Stock Splits On May 4, 2015, Regado effected a one for nine reverse stock split of its outstanding common stock and options for common stock. The par value was not adjusted as a result of the reverse stock split. On July 28, 2014, Private Tobira effected a one for 26.4065866 reverse stock split of Private Tobira’s common stock, convertible preferred stock, preferred stock warrants and options for common stock, or the Private Tobira Reverse Split. The par value was not adjusted as a result of the Private Tobira Reverse Split. On February 23, 2015, in connection with the Private Tobira Reverse Split, Private Tobira filed a correction to its amended articles of incorporation to effect a one for 26.4065866 reverse stock split of its authorized shares of common stock, Series A preferred stock and Series B preferred stock. The accompanying financial statements and notes to the financial statements give retroactive effect to the Private Tobira Reverse Split for all periods presented. Deferred Offering Costs Deferred offering costs, which primarily consist of direct incremental legal and accounting fees relating to a planned initial public offering, are capitalized and offset against initial public offering proceeds upon the consummation of an offering. In the event an offering is terminated, deferred offering costs are expensed. The Company capitalized deferred offering costs in 2014 related to a planned initial public offering that were expensed as of December 31, 2014 upon its termination.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Regado as a business combination under the acquisition method of accounting. Consideration paid to acquire Regado was measured at fair value and included the exchange of Regado’s common stock, Series F preferred stock and vested stock options. The allocation of the purchase price resulted in recognition of intangible assets related to in-process research and development and goodwill. The key assumptions in determining the fair value of intangible assets were assessing the timing and estimated costs to complete the in-process projects, projecting regulatory approvals, developing an appropriate discount rate and the estimated future cash flows. As a result of the Merger, historical common stock, stock options and additional paid-in capital, including share and per share amounts, have been retroactively adjusted to reflect the equity structure of the Company including the effect of the exchange ratio of 1.4302 and the Company’s common stock par value of $0.001 per share. In-Process Research and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ntangible assets if events or changes in circumstances indicate that the carrying amount of the asset may not be fully recoverable. IPR&amp;D, recognized in the Merger, consisted of intellectual property related to Regado’s aptamer platform, including patents from Duke University, or Duke, and was valued based on the estimated net present value of future cash flows expected to be generated from commercialization. Following the Merger, the Company attempted to license or partner the aptamer intellectual property to a third party. Given the expense to maintain the intellectual property and limited commercial interest, the Company decided to discontinue investment in the aptamer platform. As a result of this indicator of impairment, during 2015, the Company calculated and compared the fair value of the IPR&amp;D to the carrying value to assess the recoverability of the asset. During 2015, the Company recorded an impairment of the IPR&amp;D of $12.2 million which is included under the caption “Impairment of intangible assets” in the accompanying Statements of Operations and Comprehensive Loss. Subsequently, the Company entered into an agreement with Duke to terminate its license and release its financial obligations with Duke. Additionally, the Company assigned its aptamer intellectual property to Duke and provided a payment of $0.1 million. In exchange, the Company is entitled to receive a percentage of payments, if any, received by Duke from the license or sale of the assigned intellectual property. Goodwill Goodwill represents the difference between the consideration transferred and the fair value of the net assets acquired under the acquisition method of accounting. Goodwill is not amortized but is evaluated for impairment as of October 31 of each year or if indicators of impairment exist that would, more likely than not, reduce the fair value from its carrying amount. The Company recorded goodwill related to the Merger on May 4, 2015. As noted above under In-Process Research and Development, the Company was unable to divest or license the aptamer platform and has discontinued investment in the Regado business. The Company determined the fair value was less than the carrying value and impaired the IPR&amp;D associated with its acquisition of Regado during 2015. Further, the Company determined the Regado operations acquired in the Merger had not been integrated with the Company and thus no benefit was realized. As a result, the Company recorded an impairment of goodwill of $5.1 million in accordance with applicable guidance, which is included under the caption “Impairment of intangible assets” in the accompanying Statements of Operations and Comprehensive Loss. Fair Value of Financial Instruments Financial assets and liabilities are recorded at fair value. The carrying amounts of certain financial instruments, including cash equivalents, prepaid expenses and other assets, accounts payable and accrued expenses, approximate their fair value due to their short term maturities. Based on prevailing borrowing rates available to the Company for loans with similar terms, the Company believes that the fair value of long-term debt approximates its carrying value. The carrying amount of the warrant liability represents its fair value. The Company uses fair value measurements to record fair value adjustments to certain assets and liabilities and to determine fair value disclosures. Fair value is defined as an exit price, representing the amount that would be received to sell an asset or paid to transfer a liability in the principal or most advantageous market for the asset or liability in an orderly transaction between market participants. The Company values its assets and liabilities based on observable market prices or inputs. If observable prices or inputs are not available, fair values are measured using unobservable inputs based on the Company’s own assumptions about what market participants would use to price the asset or liability. Fair value measurements are classified within one of three levels in a valuation hierarchy based upon the observability of significant inputs to the valuation of an asset or liability as of the measurement date. The three levels are defined as follows:
·
Level 1 inputs are quoted prices (unadjusted) in active markets for identical unrestricted assets or liabilities;
·
Level 2 inputs for similar assets and liabilities in active markets other than quoted prices included within Level 1 that are observable for the asset or liability, either directly or indirectly, for substantially the full term of the asset or liability; and
·
Level 3 inputs that are significant to the fair value measurement and unobservable (i.e. supported by little or no market activity), which require the reporting entity to develop its own valuation techniques and assumptions. Property and Equipment The Company records its property and equipment at cost, less accumulated depreciation and amortization. Depreciation and amortization are calculated using the straight-line method over the estimated useful lives of the assets, which are three to five years depending on asset class. Leasehold improvements are amortized over their estimated useful life or the related lease term, whichever is shorter. The Company expenses repair and maintenance costs as they are incurred. Preferred Stock Warrants The Company issued freestanding warrants to purchase shares of its convertible preferred stock. The Company accounts for its warrants as either equity or liabilities based upon the characteristics and provisions of each instrument. The warrants are recorded as a liability on the Company’s balance sheet at their fair value on the date of issuance and are revalued at each subsequent balance sheet date, with fair value changes recognized as increases or reductions to other income (expense), net in the accompanying Statements of Operations and Comprehensive Loss. The warrant liabilities will continue to be re-measured to fair value until such time as the warrants are no longer outstanding or the underlying securities into which the warrants are exercisable no longer contain deemed liquidation provisions that are outside the control of the Company. The Company estimates the fair value of these liabilities using option pricing models and assumptions that are based on the individual characteristics of the warrants or instruments on the valuation date, as well as assumptions for expected volatility, expected life, expected yield, and risk-free interest rate. In connection with the Merger, the warrants to purchase shares of Series B preferred stock issued in connection with the convertible notes expired unexercised. Additionally, the warrants to purchase shares of Series B preferred stock issued in connection with the term loans converted to warrants to purchase common stock. The associated preferred stock warrant liability was revalued to fair value and reclassified to additional paid-in capital. Research and Development Expenses Research and development expenses consist primarily of fees paid to contract research organizations and other vendors for clinical, non-clinical and manufacturing services, salaries and related overhead expenses, consultant expenses, costs related to acquiring manufacturing materials and costs related to compliance with regulatory requirements. The Company recognizes research and development expenses as incurred, typically estimated based on an evaluation of the progress to completion of specific tasks using data such as patient enrollment, clinical site activations, manufacturing steps completed, or information provided by vendors on their actual costs incurred.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se estimates are made by the Company as of each balance sheet date based on facts and circumstances known to the Company at that time. If the actual timing of the performance of services or the level of effort varies from the estimate, the Company will adjust the estimate accordingly. Nonrefundable advance payments for goods and services, including fees for process development or manufacturing and distribution of clinical supplies that will be used in future research and development activities, are capitalized as prepaid expenses and recognized as expense in the period that the related goods are consumed or services are performed. The Company may pay fees to third-parties for clinical, non-clinical and manufacturing services that are based on contractual milestones that may result in uneven payment flows. There may be instances in which payments made to vendors will exceed the level of services provided and result in a prepayment of the research and development expense. 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in the period such determination is made. The Company is required to file federal and state income tax returns in the United States and various other state jurisdictions. The preparation of these income tax returns requires the Company to interpret the applicable tax laws and regulations in effect which could affect the amount of tax paid to these jurisdiction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has not recognized interest or penalties in its Statements of Operations and Comprehensive Loss since inception. Comprehensive Loss Comprehensive loss is defined as the change in equity during a period from transactions and other events or circumstances from non-owner sources. Net loss and comprehensive loss were the same for all periods presented in the accompanying financial statement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to reflect the exchange for Regado shares, which have been excluded in the calculation of diluted net loss per share because including such would be anti-dilutive (in common stock equivalent shares):
Year Ended December 31,
2015
2014
2013
Common stock options
2,369,847
1,110,744
755,074
Warrants to purchase common stock
64,657
—
—
Warrants to purchase preferred stock
—
901,987
652,937
Convertible preferred stock
—
5,581,682
5,487,474
Convertible notes
—
3,368,650
2,342,727
Total
2,434,504
10,963,063
9,238,212
Recent Accounting Pronouncements In February 2016, the Financial Accounting Standards Board, or the FASB, issued Accounting Standards Update, or ASU, No. 2016-02, Leases (Topic 842) In November 2015, the FASB issued ASU, No. 2015-17, Income Taxes (Topic 740): Balance Sheet Classification of Deferred Taxe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In April 2014, the FASB issued ASU No. 2014-08, Presentation of Financial Statements (Topic 205) and Property, Plant, and Equipment (Topic 360): Reporting Discontinued Operations and Disclosures of Disposals of Components of an Entity </t>
  </si>
  <si>
    <t>Reverse Merger</t>
  </si>
  <si>
    <t>Business Combinations [Abstract]</t>
  </si>
  <si>
    <t>3. REVERSE MERGER The Company completed its Merger with Regado on May 4, 2015. Based on the terms of the Merger, Private Tobira was deemed the acquiring company for accounting purposes, and the transaction was accounted for as a reverse acquisition under the acquisition method of accounting for business combinations in accordance with GAAP. Accordingly, the assets and liabilities of Regado were recorded as of the Merger closing date at estimated fair value. Immediately prior to the effective date of the Merger, the principal and accrued interest of outstanding convertible notes of Private Tobira converted into shares of Series B preferred stock of Private Tobira. Further, all outstanding shares of preferred stock of Private Tobira converted into shares of common stock of Private Tobira. Each Private Tobira warrant issued to Square 1 Bank in connection with a Loan and Security Agreement between Square 1 Bank and Private Tobira dated as of November 9, 2011 and Oxford Finance LLC in connection with a Loan and Security Agreement between Oxford Finance LLC and Tobira dated as of June 30, 2014 that were outstanding and unexercised as of and immediately prior to the effective date of the Merger were exchanged for warrants to purchase Regado common stock. All other Private Tobira warrants were terminated and cancelled in full. At the effective date of the Merger, each outstanding share of common stock of Private Tobira was converted into the right to receive 1.4302 shares of Regado common stock as adjusted for the one for nine reverse stock split, or the Exchange Ratio, as determined pursuant to the terms of the Merger Agreement, and all outstanding options, warrants, or other rights to purchase shares of capital stock of Private Tobira were exchanged for rights to acquire Regado common stock, as renamed Tobira. No fractional shares of Regado common stock were issued in connection with the Merger, and holders of Private Tobira capital stock were entitled to receive cash for any fractional share ownership in lieu of stock thereof. After consummation of the Merger, Private Tobira stockholders owned a majority of the fully diluted common stock of Tobira. Purchase Consideration The purchase price for Regado on May 4, 2015, the closing date of the Merger, was as follows (in thousands):
Fair value of Regado common stock outstanding (1)
$
40,667
Fair value of Regado Series F convertible preferred stock outstanding (2)
2,420
Fair value of Regado vested stock options (3)
3,036
Total purchase price
$
46,123
(1)
Comprised of 3,734,536 shares of common stock outstanding at the date of the Merger based on the closing price of $10.89 per share as adjusted for the one for nine reverse stock split on May 4, 2015;
(2)
Comprised of 222,222 shares of common stock equivalents, as converted, at the date of the Merger based on the closing price of $10.89 per share as adjusted for the one for nine reverse stock split on May 4, 2015; and
(3)
Consideration transferred includes 551,363 Regado vested equity awards assumed and deemed attributable to pre-combination services to Regado. Allocation of Purchase Consideration Under the acquisition method of accounting, the total purchase price was allocated to tangible and identifiable intangible assets acquired and liabilities assumed of Regado on the basis of their estimated fair values as of the transaction closing date on May 4, 2015. The excess of the total purchase price over the fair value of assets acquired and liabilities assumed was allocated to goodwill. The following table summarizes the allocation of the purchase consideration to the assets acquired and liabilities assumed based on their fair values as of May 4, 2015 (in thousands):
Cash, cash equivalents and restricted cash
$
33,232
Prepaid expenses and other assets acquired
1,408
In-process research and development
12,205
Goodwill
5,110
Deferred tax liability
(4,393
)
Other liabilities
(1,439
)
Total
$
46,123
The Company believes that the historical values of Regado’s current assets and current liabilities approximate fair value based on the short-term nature of such items. IPR&amp;D, recognized in the Merger, consisted of intellectual property related to Regado’s aptamer platform and was valued based on the estimated net present value of future cash flows expected to be generated from commercialization. The valuation of the aptamer platform technology was valued using the income approach which values the asset by estimating the present value of future economic benefits that the asset is expected to produce. The Company will not amortize IPR&amp;D until research and development is complete and the asset is reclassified to a definite-lived amortizable asset. Subsequently, as discussed in Note 2, the Company recorded an impairment of the IPR&amp;D during 2015. Goodwill is calculated as the difference between the fair value of the consideration expected to be transferred and the values assigned to the identifiable tangible and intangible assets acquired and liabilities assumed. Goodwill is not expected to be deductible for tax purposes. Subsequently, as discussed in Note 2, the Company recorded an impairment of goodwill during 2015. The deferred tax liability of $4.4 million relates to the temporary difference associated with the $12.2 million value of IPR&amp;D. The deferred tax liability was recorded based on an effective tax rate of 35.99%. During 2015, the deferred tax liability was reduced to $0 and recorded as an income tax benefit of $4.4 million in the accompanying Statements of Operations and Comprehensive Loss following the impairment of the associated IPR&amp;D. Other liabilities include $0.9 million for the settlement of common stock for Merger related fees to financial advisors that were settled by the issuance of 78,213 shares of common stock. The fair value of the liability was determined based upon the fair value of Regado common stock using the closing price of $10.89 per share, as adjusted for the one for nine reverse stock split on May 4, 2015. Pro Forma Results in connection with Merger The Company’s operating results include operating expenses attributable to the former Regado business activities for the period of May 5, 2015 to December 31, 2015 and were $0.7 million for the year ended December 31, 2015, respectively. The unaudited financial information in the following table summarizes the combined results of operations of the Company and Regado, on a pro forma basis, as if the Merger had occurred at the beginning of the periods presented (in thousands, except per share data):
Year Ended December 31,
2015
2014
Net loss
$
(55,418
)
$
(88,091
)
Deemed dividend
—
(14,840
)
Net loss attributable to stockholders
$
(55,418
)
$
(102,931
)
Net loss attributable to preferred stockholders
$
—
$
(1,929
)
Net loss attributable to common stockholders, basic and diluted
$
(55,418
)
$
(101,002
)
Net loss per share, basic and diluted
$
(3.73
)
$
(8.68
) The above unaudited pro forma information was determined based on historical GAAP results of Tobira and Regado. The unaudited pro forma combined results are not necessarily indicative of what the Company’s combined results of operations would have been if the acquisition was completed on January 1, 2014. The unaudited pro forma combined net loss includes pro forma adjustments primarily relating to the following non-recurring items directly attributable to the business combination:
·
Elimination of transaction costs of $5.1 million and $0.3 million for the years ended December 31, 2015 and 2014, respectively;
·
Elimination of stock-based compensation expense of $1.8 million and $0 related to the acceleration of vesting and modification of post-termination exercise periods of Regado stock option awards in connection with the Merger for the years ended December 31, 2015 and 2014, respectively;
·
Elimination of expense of $1.4 million and $0 related to severance agreements and transaction bonuses directly attributable to the Merger for the years ended December 31, 2015 and 2014, respectively;
·
Elimination of interest expense of $1.7 million and $4.2 million for the years ended December 31, 2015 and 2014, respectively, related to the conversion of Private Tobira’s convertible notes in connection with the Merger; and
·
Elimination of the change in fair value of preferred stock warrant liabilities of $1.9 million and $1.4 million of income for the years ended December 31, 2015 and 2014, respectively, to reflect 1) the net exercise and cancellation of warrants issued in connection with the convertible notes payable and 2) the conversion of the Oxford Finance LLC, Square 1, and Comerica warrants from warrants on preferred stock to warrants on common stock eliminating the terms that caused the preferred stock warrants to be classified as a liability. The combined transaction costs of the Company were $6.8 million, which were expensed as incurred.</t>
  </si>
  <si>
    <t>Fair Value Measurements</t>
  </si>
  <si>
    <t>Fair Value Disclosures [Abstract]</t>
  </si>
  <si>
    <t xml:space="preserve">4. FAIR VALUE MEASUREMENTS The following tables and disclosure present information about the Company’s financial assets and liabilities measured at fair value on a recurring basis as of December 31, 2015 and 2014 and indicate the fair value hierarchy of the valuation techniques utilized by the Company to determine such fair value (in thousands):
December 31, 2015
Level 1
Level 2
Level 3
Total
Assets
Money market funds
$
60,743
$
—
$
—
$
60,743
Total
$
60,743
$
—
$
—
$
60,743
December 31, 2014
Level 1
Level 2
Level 3
Total
Assets
Cash equivalents
$
4,800
$
—
$
—
$
4,800
Total
$
4,800
$
—
$
—
$
4,800
Liabilities
Preferred stock warrant liabilities
$
—
$
—
$
2,460
$
2,460
Total
$
—
$
—
$
2,460
$
2,460
The carrying amounts of the Company’s financial instruments, including cash, restricted cash, deposits, accounts payable, and accrued expenses and other liabilities, approximate fair value due to their short maturities. The Company’s lease obligations, term loan and convertible notes have fair values that approximate their carrying value based on prevailing borrowing rates available to the Company for loans with similar terms. Financial assets and liabilities, which are measured or disclosed at fair value on a recurring basis and are classified within the Level 3 designation, consist of preferred stock warrant liabilities. On May 4, 2015, the preferred stock warrants outstanding were converted to warrants to purchase common stock eliminating the terms that caused the preferred stock warrants to be accounted for as a liability and revalued at each reporting date. The Company acquired IPR&amp;D in connection with its Merger. IPR&amp;D, recognized in the Merger, consisted of intellectual property related to Regado’s aptamer platform and was valued based on the estimated net present value of future cash flows expected to be generated from commercialization. The valuation of the aptamer platform technology was valued using the income approach which values the asset by estimating the present value of future economic benefits that the asset is expected to produce. There was no carrying value of IPR&amp;D for the periods presented. None of the Company’s non-financial assets or liabilities is recorded at fair value on a non-recurring basis for the periods presented. There were no transfers between levels within the fair value hierarchy during the periods presented. The following table provides a reconciliation of liabilities measured at fair value using Level 3 significant unobservable inputs (in thousands) for the years ended December 31, 2015 and 2014:
December 31,
2015
2014
Balance, beginning of period
$
2,460
$
2,773
Issuance of preferred stock warrants
—
868
Reclassification of stock award liability from additional paid-in capital upon modification
—
399
Reclassification of stock award liability to additional paid-in capital upon expiration
—
(292
)
Change in fair value of stock award liability
—
(107
)
Reclassification of preferred stock warrant liability to additional paid-in capital upon conversion to common stock
(521
)
—
Change in fair value of preferred stock warrant liabilities (1)
(1,939
)
(1,181
)
Balance, end of period
$
—
$
2,460
(1)
Changes in fair value of the preferred stock warrant liabilities are recorded in other income (expense), net on the accompanying Statements of Operations and Comprehensive Loss. As of December 31, 2015, there were no Level 3 liabilities measured at fair value outstanding. As of December 31, 2014, the significant unobservable inputs used to determine the fair value of preferred stock warrant liabilities using an option-pricing model and the weighted average assumptions used in determining the fair value of the outstanding preferred stock warrant liabilities were as follows: risk-free interest rate of 0.13%, no expected dividend yield, expected price volatility of 107%, and expected term (in years) of 0.8. </t>
  </si>
  <si>
    <t>Restricted Cash</t>
  </si>
  <si>
    <t>Cash And Cash Equivalents [Abstract]</t>
  </si>
  <si>
    <t>5. RESTRICTED CASH The Company held restricted cash of $0.3 million as of December 31, 2015 and 2014 consisting of a cash secured letter of credit required by the landlord associated with the May 2014 headquarters lease.</t>
  </si>
  <si>
    <t>Property and Equipment</t>
  </si>
  <si>
    <t>Property Plant And Equipment [Abstract]</t>
  </si>
  <si>
    <t>6. PROPERTY AND EQUIPMENT Property and equipment consist of the following (in thousands):
December 31,
2015
2014
Property and equipment:
Computer equipment and software
$
66
$
91
Furniture and fixtures
129
99
Leasehold improvements
321
305
Capital lease equipment
69
70
Total property and equipment
585
565
Less: Accumulated depreciation and amortization
(185
)
(91
)
Property and equipment, net
$
400
$
474
Depreciation and amortization expense was $118,000, $51,000 and $18,000 for the years ended December 31, 2015, 2014 and 2013, respectively.</t>
  </si>
  <si>
    <t>Accrued Expenses and Other Liabilities</t>
  </si>
  <si>
    <t>Payables And Accruals [Abstract]</t>
  </si>
  <si>
    <t>7. ACCRUED EXPENSES AND OTHER LIABILITIES Accrued expenses and other liabilities consist of the following (in thousands):
December 31,
2015
2014
Clinical trial expenses
$
2,082
$
478
Research and development
538
235
Compensation expense
1,182
928
Professional services and other
461
709
Loan interest
—
4,153
Total accrued expenses and other liabilities
$
4,263
$
6,503</t>
  </si>
  <si>
    <t>Debt and Warrants</t>
  </si>
  <si>
    <t>Debt Disclosure [Abstract]</t>
  </si>
  <si>
    <t>8. DEBT AND WARRANTS Convertible Notes and Warrants On May 4, 2015, Private Tobira’s convertible notes of $43.0 million and accrued interest of $5.2 million, of which $36.0 million and $5.1 million, respectively, were with related parties, were converted into 3,532,756 shares of Series B preferred stock of Private Tobira immediately followed by conversion on a one for one basis into shares of Private Tobira common stock. The following table presents convertible notes, including principal and accrued interest, that were converted to shares of common stock (in thousands):
Convertible Notes
Principal
Accrued
July 2012
$
10,000
$
2,369
January 2013
7,000
1,342
October 2013
5,000
617
March 2014
8,000
726
March 2015
13,000
168
Total
$
43,000
$
5,222
In connection with the conversion of the March 2015 notes, the Company recorded a contingent beneficial conversion feature of $0.4 million equal to the difference between the conversion price of $11.81 and the fair value of the underlying Series B preferred stock on the date of issuance. The contingent beneficial conversion feature was immediately expensed to interest expense and recorded in other income (expense), net, in the accompanying Statements of Operations and Comprehensive Loss. On May 4, 2015, warrants issued to holders of the July 2012 notes, January 2013 notes, October 2013 notes and March 2014 notes expired unexercised. No warrants were issued in connection with the March 2015 notes. Square 1 Bank Loan In November 2011, the Company entered into a loan and security agreement with Square 1 Bank for a $4.0 million three-year loan, or the Square 1 Loan. The Square 1 Loan was paid in full and terminated in June 2014. Oxford Finance Term Loan On June 30, 2014, and as amended on May 5, 2015 to address the Merger, and as amended on August 10, 2015, the Company entered into an aggregate $15.0 million, five year term loan with Oxford Finance LLC, or the Oxford Loan. The Oxford Loan bears interest at a fixed rate of 6.954% per annum with interest only payments through December 31, 2016 followed by 30 equal monthly payments of principal and interest until maturity at June 1, 2019. At the time of final payment, the Company is required to pay an exit fee of approximately 5.0% of the original principal balance of the Oxford Loan, which the Company recorded as a liability and debt discount at the origination of the term loan. In addition, the Company incurred loan origination fees of $0.1 million which were recorded as a loan discount and debt issuance costs of $0.1 million which were recorded as an other asset. In connection with the Oxford Loan, the Company granted a security interest in all of its assets, except intellectual property, provided that a judicial authority could require the Company’s intellectual property to be part of the collateral package to the extent necessary to satisfy repayment if the Company’s other secured assets are insufficient. The Oxford Loan restricts the Company from issuing dividends and contains customary affirmative and negative covenants. As of December 31, 2015, the Company was in compliance with all loan covenants. The Company is permitted to make voluntary prepayments of the Oxford Loan with a prepayment fee, calculated as of the loan origination date, equal to (i) 3.0% of the loan prepaid during the first 12 months, (ii) 2.0% of the loan prepaid in months 13-24 and (iii) 1.0% of the loan thereafter. The Company is required to make mandatory prepayments of the outstanding loan upon the acceleration by the lenders following the occurrence of an event of default, along with a payment of the final payment, the prepayment fee and any other obligations that are due and payable at the time of prepayment. The Company evaluated the Oxford Loan in accordance with accounting guidance for derivatives and determined there was de minimis value to the identified derivative features at issuance and at subsequent reporting periods through December 31, 2015. The Company accounts for the debt discount and deferred issuance costs utilizing the effective interest method. The Company recorded interest expense and amortization of the debt discount of $1.3 million, $0.7 million and $0 for the years ended December 31, 2015, 2014 and 2013, respectively. Long-term debt and unamortized discount balances are as follows (in thousands):
December 31,
2015
2014
Face value of term loan
$
15,000
$
15,000
Exit fee
755
600
Unamortized debt discount associated with issuance of preferred stock warrants, exit fee, and loan origination fees
(681
)
(811
)
Term loan, net
$
15,074
$
14,789
As of December 31, 2015, future minimum payments under the Oxford Loan were as follows (in thousands):
Year ending December 31,
2016
$
1,043
2017
6,554
2018
6,554
2019
4,031
Total future minimum payments
18,182
Less: unamortized interest
(2,427
)
Less: exit fee
(755
)
Present value of loan payments
$
15,000
The Company used approximately $0.8 million of the proceeds from the Oxford Loan to pay off its existing Term Loan with Square 1 Bank in June 2014. Warrants In connection with the Oxford Loan, the Company issued warrants to the lenders to purchase an aggregate of 51,783 of Series B preferred stock at a purchase price of $10.14 per share after giving effect for the Exchange Ratio. In connection with the Square 1 Loan, the Company issued to Square 1 Bank a warrant to purchase 11,835 shares of Series B preferred stock with an exercise price of $10.14 per share after giving effect for the Exchange Ratio. Prior to the Merger, Regado secured a venture debt loan with Comerica Bank for $4.5 million, or the Comerica Loan. The Comerica Loan was paid in full and was terminated in March 2015. In connection with the Comerica Loan, Regado issued to Comerica Bank a warrant to purchase 1,039 shares of common stock with an exercise price of $108.18 per share after giving effect to the one for nine reverse stock split. Prior to May 4, 2015, the Company accounted for these warrants as a liability, which were revalued to fair value at each reporting period. On May 4, 2015, in connection with the Merger, the warrants to purchase shares of Series B preferred stock converted to warrants to purchase common stock, and the associated preferred stock warrant liability was revalued to fair value and reclassified to additional paid-in capital. The Company had the following shares of common stock warrants outstanding as of December 31, 2015 after giving effect for the Exchange Ratio:
Shares
Outstanding as of
Per Share Exercise
December 31,
Issuance Date
Expiration Date
Price
2015
November 2011
November 2018
$
10.14
11,835
May 2013
May 2023
$
108.18
1,039
June 2014
June 2021
$
10.14
51,783
64,657</t>
  </si>
  <si>
    <t>Convertible Preferred Stock</t>
  </si>
  <si>
    <t>Equity [Abstract]</t>
  </si>
  <si>
    <t xml:space="preserve">9. CONVERTIBLE PREFERRED STOCK Prior to May 4, 2015, Private Tobira’s convertible preferred stock was classified as temporary equity on the accompanying balance sheets. The preferred stock was not redeemable. However, upon certain change in control events that were outside of the Company’s control, including liquidation, sale or transfer of control of the Company, holders of the convertible preferred stock had the right to receive its liquidation preference under the terms of the Company’s certificate of incorporation. Immediately prior to the Merger, Private Tobira’s convertible notes and accrued interest were converted to 3,532,756 shares of Series B preferred stock. Immediately thereafter, Private Tobira’s Series A and B preferred stock was converted to 3,916,772 shares of Private Tobira common stock at a conversion rate of 1.7742 for Series A preferred stock and a one for one basis for Series B preferred stock. Upon the close of the Merger, all resultant Private Tobira common stock was exchanged for 10,654,460 shares of Regado common stock, as renamed Tobira, at the Exchange Ratio. The following table summarizes the Company’s convertible preferred stock balances as of December 31, 2015 and 2014 (in thousands, except share and per share amounts):
December 31,
2015
2014
Series A, noncumulative convertible preferred stock, par value $0.0001; zero and 1,043,011 shares authorized as of December 31, 2015 and 2014, respectively; zero and 994,866 shares issued and outstanding as of December 31, 2015 and 2014, respectively; liquidation value of $0 and $31,000 as of December 31, 2015 and 2014, respectively
—
30,908
Series B, noncumulative convertible preferred stock, par value $0.0001; zero and 5,133,477 shares authorized as of December 31, 2015 and 2014, respectively; zero and 2,151,722 shares issued and outstanding as of December 31, 2015 and 2014, respectively; liquidation value of $0 and $54,600 as of December 31, 2015 and 2014, respectively
—
31,074
Following the completion of the Merger, on May 15, 2015, the holders of Series F convertible preferred stock elected to convert all 10,000 shares of outstanding preferred stock into 222,222 shares of common stock. No remaining convertible preferred stock balances were outstanding as of December 31, 2015. </t>
  </si>
  <si>
    <t>Stockholders' Equity (Deficit)</t>
  </si>
  <si>
    <t xml:space="preserve">10. STOCKHOLDERS’ EQUITY (DEFICIT) Common Stock Immediately prior to the effective date of the Merger, the principal and accrued interest under Private Tobira’s outstanding convertible notes converted into shares of Series B Preferred Stock of Private Tobira. Immediately thereafter, all outstanding preferred stock of Private Tobira converted into common stock of Private Tobira. At the effective date of the Merger, each outstanding share of Private Tobira’s common stock was converted into the right to receive 1.4302 shares of Regado common stock, as renamed Tobira, with cash paid in lieu of any fractional shares. On May 4, 2015, Tobira entered into the 2015 Purchase Agreement with certain Private Tobira stockholders and other institutional investors which provided for the sale and issuance, promptly after the consummation of the Merger, of 2,542,365 shares of Tobira at a purchase price of $10.62 per share (which price is equal to the closing price of Tobira’s common stock on April 30, 2015, as adjusted by the one for nine reverse split effected on May 4, 2015). The sale resulted in aggregate gross proceeds of $27.0 million of which $15.5 million were with related parties. On June 3, 2015, the Company entered into a sales agreement with Cowen and Company, LLC, or Cowen, to issue shares of common stock at-the-market having an aggregate offering price of up to $40.0 million. Cowen will earn a commission equal to 3.0% of the gross proceeds from the sale of common stock pursuant to the terms of the sales agreement. The agreement may be terminated with advance notice by either party. During August 2015, the Company sold an aggregate of 1,141,970 shares of common stock for gross proceeds of $15.1 million. Issuance costs of $0.7 million were recorded as a reduction to proceeds received in additional paid-in capital. </t>
  </si>
  <si>
    <t>Stock-Based Compensation Expense</t>
  </si>
  <si>
    <t>Disclosure Of Compensation Related Costs Sharebased Payments [Abstract]</t>
  </si>
  <si>
    <t>11. STOCK-BASED COMPENSATION EXPENSE Plans The Company adopted two stock compensation plans prior to the Merger, the 2007 Stock Option Plan, or the 2007 Plan, adopted in August 2007, and the 2010 Stock Option Plan, or the 2010 Plan, adopted in March 2010. The Company ceased granting awards under the 2007 Plan when it adopted the 2010 Plan. Options remain outstanding under both the 2007 Plan and the 2010 Plan. In connection with the Merger, all such options converted into options to purchase shares of Regado common stock, as renamed Tobira, and the applicable share amounts and exercise prices were adjusted to reflect the Exchange Ratio. The Company assumed the 2010 Plan under the terms of the Merger and may grant awards under this plan to certain employees. No additional grants can be made from the 2007 Plan, and shares subject to awards granted under this plan that cancel or expire unexercised do not revert to or become available for re-grant under any other Company stock compensation plan. Prior to the Merger, Regado adopted two stock compensation plans, the 2004 Plan and 2013 Plan. Options remain outstanding under both the 2004 and the 2013 Plan. The number of shares subject to and the exercise prices applicable to these outstanding options were adjusted in connection with the one for nine reverse stock split. No additional grants may be made from the 2004 Plan. However, shares subject to awards granted under this plan that cancel or expire unexercised do revert to and become available for re-grant under the 2013 Plan pool. Options granted under the 2010 and 2013 Plans generally expire ten years from the date of grant. On July 9, 2015, the Company’s stockholders approved amendments to material terms of the Company’s 2013 Plan, including an increase by 1.2 million shares reserved for issuance and increases in, or imposition of, certain share limits under the 2013 Plan. The Company intends that the 2013 Plan will be its primary stock compensation plan in the future. Because the Company is considered to be the acquirer for accounting purposes, the pre-Merger vested stock options granted by Regado under the 2004 Plan and the 2013 Plan are deemed to have been exchanged for equity awards of the Company and as such the portion of the acquisition date fair value of these equity awards attributable to pre-Merger service to Regado were accounted for as a component of the consideration transferred. The exchange of Private Tobira stock options to purchase Regado common stock, as renamed Tobira, was accounted for as a modification of the awards because the legal exchange of the awards is considered a modification of Private Tobira stock options. The modification of the stock options did not result in any incremental compensation expense as the modification did not increase the fair value of the stock options. Stock Option Activity As of December 31, 2015, a total of 113,270 and 997,811 options were available for grant under the 2010 and 2013 Plans, respectively. The following table summarizes stock option activity:
Number of Options
Weighted- Average Exercise Price Per Share
Weighted- Average Remaining Contractual Life (in Years)
Weighted- Average Grant Date Fair Value
Outstanding as of December 31, 2012
893,039
$
3.29
8.11
Granted
170,269
$
3.51
$
1.37
Exercised
(20,161
)
$
3.14
Canceled
(288,073
)
$
3.40
Outstanding as of December 31, 2013
755,074
$
3.30
7.62
Granted
865,516
$
4.94
$
4.02
Exercised
—
$
—
Canceled
(509,846
)
$
3.27
Outstanding as of December 31, 2014
1,110,744
$
4.59
8.72
Granted
766,882
$
15.04
$
11.60
Options assumed in the Merger
551,363
$
30.11
Exercised
(38,570
)
$
4.20
Canceled
(20,572
)
$
28.09
Outstanding as of December 31, 2015
2,369,847
$
13.99
8.28
Vested and expected to vest as of December 31, 2015
2,309,228
$
14.05
8.26
Vested and exercisable as of December 31, 2015
1,155,771
$
17.11
7.52
As of December 31, 2015, the range of exercise prices was between $2.59 and $112.77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 aggregate intrinsic value of options exercised during the years ended December 31, 2015, 2014 and 2013 was $0.4 million, $0 and $10,000, respectively. The following table presents intrinsic values related to options as of December 31, 2015 (in thousands):
As of December 31, 2015
Intrinsic value of options outstanding
$
6,314
Intrinsic value of vested and expected to vest
6,191
Intrinsic value of vested and exercisable
3,840
As of December 31, 2015, total unrecognized stock-based compensation expense related to nonvested equity awards was $8.3 million which is expected to be recognized over an estimated weighted-average period of 3.0 years. Stock-based Compensation Expense Stock-based compensation expense related to options granted was recorded as follows (in thousands):
Year Ended December 31,
2015
2014
2013
Research and development
$
624
$
149
$
188
General and administrative
1,629
564
235
Total
$
2,253
$
713
$
423
Valuation Assumptions The Company determined stock-based compensation expense using the Black-Scholes option valuation model. The fair value of each stock option grant was determined using assumptions which are subjective and require significant judgment and estimation by management. The risk-free rate assumption was based on observed U.S. Treasury instruments with terms consistent with the expected term of the Company’s stock options. The expected volatility assumption was based on historical volatilities of a group of comparable industry companies whose share prices are publicly available. The peer group was developed based on companies in the biotechnology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duced stock-based compensation expense for estimated forfeitures. Forfeitures were estimated at the time of grant based on historical experience, and revised, if necessary, in subsequent periods if actual forfeitures differ from those estimates. The following table presents the assumptions used in the Black-Scholes option pricing model to determine the fair value of stock options granted in the periods presented:
Year Ended December 31,
2015
2014
2013
Risk-free interest rate
1.56% — 1.93%
1.83% — 2.29%
1.10% — 1.68%
Expected price volatility
90.00% — 95.80%
94.50% — 105.40%
95.75% — 96.13%
Expected term (in years)
6.2
7.0
0.9 — 10.0
Expected dividend yield
— %
— %
— % Prior to the Merger, the fair value of the shares of common stock underlying the stock options had been the responsibility of and determined by the Company’s Board of Directors. Because there had been no public market for the Company’s common stock, the Board of Directors determined fair value of common stock at the time of grant of the option by considering a number of objective and subjective factors including independent third party valuations of the Company’s common stock, sales prices of convertible preferred stock to unrelated third parties, operating and financial performance, the lack of liquidity of capital stock and general and industry specific economic outlook, among other factors.</t>
  </si>
  <si>
    <t>Commitments and Contingencies</t>
  </si>
  <si>
    <t>Commitments And Contingencies Disclosure [Abstract]</t>
  </si>
  <si>
    <t xml:space="preserve">12. COMMITMENTS AND CONTINGENCIES Legal Proceedings On February 2, 2015, a purported stockholder of Regado filed a putative class-action lawsuit (captioned Maiman v. Regado Biosciences, Inc. Gilboa v. Regado Biosciences, Inc. In re Regado Biosciences, Inc. Stockholder Litigation Leases The Company leased office space for approximately 7,500 square feet that expired in November 2013. The Company leased office space encompassing approximately 7,000 square feet that expired in August 2014. In May 2014, the Company entered into a five-year operating lease agreement for new corporate headquarters for approximately 7,400 square feet of office space. The lease contains escalating rent payments over the lease term and approximately $0.3 million tenant improvement allowance. The lease term commenced on August 8, 2014. The lease also contains an option to extend the term for an additional five years at fair market value. The Company held capital leases relating to certain office equipment. Future minimum lease payments as of December 31, 2015, are summarized as follows (in thousands):
Capital Leases
Operating Leases
Year ending December 31,
2016
$
26
$
296
2017
17
304
2018
—
314
2019
—
213
Total minimum lease payments
43
$
1,127
Less: interest
(3
)
Present value of minimum lease payments
40
Less: current portion of capital leases
23
Capital leases, net of current portion
$
17
The Company recognizes its rent expense on a straight-line basis over the noncancelable term of its operating lease. Rent expense was $0.3 million, $0.3 million and $0.2 million for the years ended December 31, 2015, 2014 and 2013, respectively. </t>
  </si>
  <si>
    <t>Income Taxes</t>
  </si>
  <si>
    <t>Income Tax Disclosure [Abstract]</t>
  </si>
  <si>
    <t>13. INCOME TAXES The Company recorded a benefit for income taxes of $4.4 million and a provision for income taxes of $0.3 million for the years ended December 31, 2015 and 2014, respectively. The Company did not record a provision or benefit for income taxes for the year ended December 31, 2013. The Company has established a full valuation allowance against its net deferred tax assets due to management’s evaluation of the uncertainty surrounding the realization of those assets. In connection with the Merger, the Company recorded a deferred tax liability of $4.4 million to reflect the temporary difference associated with the $12.2 million value of IPR&amp;D. The deferred tax liability was recorded based on an effective tax rate of 35.99%. During 2015, the deferred tax liability recognized in connection with the Merger was reduced to $0 and recorded as an income tax benefit of $4.4 million in the accompanying Statements of Operations and Comprehensive Loss following the impairment of the associated IPR&amp;D. During the years 2009 and 2010 the Company recorded a total of $1.0 million as an income tax benefit in the Statements of Operations and Comprehensive Loss for the sale of net operating losses of $1.1 million under the New Jersey Economic Development Agency (NJEDA) Technology Tax Certificate Transfer Program. During 2014, the Company repaid the NJEDA $0.3 million as a pro-rated portion of the sales price of the sale of the net operating losses because the Company did not maintain its headquarters in the state of New Jersey for a period of five years subsequent to the sale. The repayment was recorded as an income tax expense in the accompanying Statements of Operations and Comprehensive Loss. The following table provides a reconciliation between income taxes computed at the federal statutory rate and the provision for income taxes:
Year Ended December 31,
2015
2014
2013
Expected income tax benefit at the federal statutory tax rate
35.0
%
34.0
%
34.0
%
State income taxes, net of federal benefit
(3.9
)
5.4
(4.3
)
Other
3.6
1.7
3.8
Change in valuation allowance
(26.6
)
(42.2
)
(33.5
)
Income tax expense (benefit)
8.1
%
(1.1
%)
0.0
% Significant components of the Company’s net deferred tax assets are as follows (in thousands):
December 31,
2015
2014
Deferred tax assets:
Net operating loss
$
39,375
$
33,485
Capitalized research and development
13,998
6,045
Research and development tax credit
2,413
1,345
Depreciation and amortization
646
819
Stock-based compensation
2,250
489
Accrued expenses
155
440
Total deferred tax assets
58,837
42,623
Deferred tax liabilities:
Beneficial conversion feature
—
(13
)
Net deferred tax asset
58,837
42,610
Less: valuation allowance
(58,837
)
(42,610
)
Net deferred tax assets
$
—
$
—
As of December 31, 2015, the Company had federal and state net operating loss carryforwards of approximately $110.1 million and $10.7 million, respectively. The federal loss carryforwards will begin expiring in 2020, and the state loss carryforwards will begin expiring in 2016, unless previously utilized. The Company also had federal and California research and development credit carryforwards totaling $2.9 million and $0.7 million, respectively. The federal research and development credit carryforwards will begin to expire in 2033, unless previously utilized. The California research credits do not expire. Management assesses the available positive and negative evidence to estimate if sufficient future taxable income will be generated to use the existing deferred tax assets. Based on the weight of all evidence, including a history of operating losses and the Company’s ability to generate future taxable income to realize these assets, management has determined that it is more likely than not that the net deferred tax assets will not be realized and a full valuation allowance has been established to offset the net deferred tax asset. The Company’s valuation allowance increased by approximately $16.2 million and $10.0 million during 2015 and 2014, respectively. Future utilization of the Company’s net operating loss and research and development credits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year period. The Company is subject to taxation in the United States. Because of the net operating loss and research credit carryforwards, substantially all periods since inception are subject to examination by U.S. federal and state tax jurisdictions, of which none are currently under examination. The Company’s practice is to recognize interest and/or penalties related to income tax matters as income tax expense. The Company did not accrue interest or penalties on its accompanying balance sheets as of December 31, 2015 and 2014, and did not recognize interest or penalties in its Statements of Operations and Comprehensive Loss for the years ended December 31, 2015, 2014 and 2013, respectively. Uncertain Tax Positions As of December 31, 2015, the Company’s total unrecognized tax benefits were $1.0 million of which none, if recognized, would affect the effective income tax rate due to the valuation allowance that offsets deferred tax assets. A reconciliation of the Company’s unrecognized tax benefits as of December 31, 2015, 2014 and 2013 is as follows (in thousands):
December 31,
2015
2014
2013
Unrecognized tax benefits, beginning of period
$
571
$
270
$
—
Additions to tax positions — current year
381
185
270
Additions to tax positions — prior years
—
116
—
Unrecognized tax benefits, end of period
$
952
$
571
$
270
The unrecognized tax benefits, if recognized, would decrease the Company’s credit carryforwards.</t>
  </si>
  <si>
    <t>Collaborations and License Agreements</t>
  </si>
  <si>
    <t>License Agreement [Abstract]</t>
  </si>
  <si>
    <t xml:space="preserve">14. COLLABORATIONS AND LICENSE AGREEMENTS Takeda In August 2007, as amended in November 2009, the Company entered into an exclusive license agreement with Takeda Pharmaceutical Company Limited (Takeda). The license provides the Company with the worldwide right to manufacture, develop and commercialize cenicriviroc and TAK-220. Under this agreement, through December 31, 2015, the Company paid to Takeda an upfront license fee of $3.0 million which was expensed to research and development. Additionally, the Company is obligated to pay to Takeda up to $102.0 million in the aggregate in development and sales milestones. The Company is also obligated to pay to Takeda tiered royalties based on aggregate annual net sales of all licensed products from the high single digit to the low double digit percentage of net sales, subject to certain reductions and exceptions. The Company’s obligation to pay royalties to Takeda expires on a country-by-country basis on the later of either expiration of the last to expire patent assigned to the Company under the agreement, or the earlier of the twelfth anniversary of the first commercial sale of the product or one or more generic versions of the product achieving a certain market share in such country. As of December 31, 2015, no royalties have been paid to Takeda related to this agreement. Duke University As part of the merger with Regado Biosciences, Tobira acquired the rights to intellectual property covering the discovery and development of two-component drug systems consisting of a therapeutic aptamer and its specific active control agent. These aptamers are single strands of nucleic acids, or oligonucleotides, which are chemically synthesized. The intellectual property portfolio included a license from Duke as well as company generated patent filings. As of November 2015, issued and pending patents relating to the aptamer program had expiration dates between 2023 and 2036. </t>
  </si>
  <si>
    <t>Subsequent Events</t>
  </si>
  <si>
    <t>Subsequent Events [Abstract]</t>
  </si>
  <si>
    <t xml:space="preserve">15. SUBSEQUENT EVENT On February 17, 2016, the Company entered into an Agreement for Supply of Materials and Terms of Materials Transfer with Novartis Pharma AG, or Novartis. Under the terms of this agreement, Novartis will provide investigational materials to the Company to be studied in combination with the Company’s CVC in preclinical studies. The Company is responsible for the conduct of the study with all expenses associated with the study to be reimbursed by Novartis, as incurred. </t>
  </si>
  <si>
    <t>Quarterly Financial Data (unaudited)</t>
  </si>
  <si>
    <t>Quarterly Financial Information Disclosure [Abstract]</t>
  </si>
  <si>
    <t>Quarterly Financial Data</t>
  </si>
  <si>
    <t xml:space="preserve">16. QUARTERLY FINANCIAL DATA (unaudited) The following table presents certain unaudited quarterly financial data. This data has been prepared on the same basis as the audited financial statements and includes all adjustments, consisting of normal recurring adjustments only, necessary to present fairly the unaudited quarterly results of operations and comprehensive loss (in thousands, except per share data):
2015
March 31
June 30
September 30
December 31
Operating expenses
Research and development
$
5,671
$
6,616
$
6,092
$
6,293
General and administrative
2,152
3,119
2,826
2,774
Impairment of intangible assets
—
—
17,315
—
Total operating expenses
$
7,823
$
9,735
$
26,233
$
9,067
Net loss and comprehensive loss
$
(7,032
)
$
(10,987
)
$
(22,211
)
$
(9,387
)
Net loss per share, basic and diluted
$
(17.43
)
$
(0.99
)
$
(1.22
)
$
(0.50
)
2014
March 31
June 30
September 30
December 31
Operating expenses
Research and development
$
1,669
$
3,094
$
3,511
$
3,907
General and administrative
869
1,873
12
5,086
Total operating expenses
$
2,538
$
4,967
$
3,523
$
8,993
Net loss and comprehensive loss
$
(2,830
)
$
(7,916
)
$
(2,940
)
$
(10,414
)
Net loss per share, basic and diluted
$
(7.01
)
$
(19.62
)
$
(7.29
)
$
(25.81
) </t>
  </si>
  <si>
    <t>Summary of Significant Accounting Policies (Policies)</t>
  </si>
  <si>
    <t>Basis of Presentation</t>
  </si>
  <si>
    <t>Basis of Presentation The accompanying financial statements are prepared in accordance with generally accepted accounting principles in the United States of America (GAAP).</t>
  </si>
  <si>
    <t>Use of Estimates</t>
  </si>
  <si>
    <t>Use of Estimates The preparation of the financial statements in conformity with GAAP requires management to make informed estimates and assumptions that impact the reported amounts of assets, liabilities and expenses and the disclosure of contingent assets and liabilities in the Company’s financial statements and accompanying notes as of the date of the financial statements. The most significant estimates in the Company’s financial statements include the fair value of assets and liabilities, acquisitions, stock-based compensation, completeness of clinical trial accruals and income taxes. Management bases its estimates on historical experience and on various other market-specific and relevant assumptions that management believes to be reasonable. Actual results may be materially different from those estimates.</t>
  </si>
  <si>
    <t>Cash and Cash Equivalents</t>
  </si>
  <si>
    <t>Cash and Cash Equivalents The Company considers all highly liquid investments with original maturities of three months or less at the date of purchase as cash equivalents. Cash and cash equivalents primarily represent funds invested in readily available checking and saving accounts, and funds that invest in securities issued or guaranteed as to the principal and interest by the U.S. government. Cash and cash equivalents are recorded at face value or cost, which approximates fair market value. At times, the Company has cash and cash equivalents deposited at financial institutions in excess of federally insured deposit limits. Cash is held on deposit in major financial institutions and is subject to minimal credit risk.</t>
  </si>
  <si>
    <t>Reverse Stock Splits</t>
  </si>
  <si>
    <t>Reverse Stock Splits On May 4, 2015, Regado effected a one for nine reverse stock split of its outstanding common stock and options for common stock. The par value was not adjusted as a result of the reverse stock split. On July 28, 2014, Private Tobira effected a one for 26.4065866 reverse stock split of Private Tobira’s common stock, convertible preferred stock, preferred stock warrants and options for common stock, or the Private Tobira Reverse Split. The par value was not adjusted as a result of the Private Tobira Reverse Split. On February 23, 2015, in connection with the Private Tobira Reverse Split, Private Tobira filed a correction to its amended articles of incorporation to effect a one for 26.4065866 reverse stock split of its authorized shares of common stock, Series A preferred stock and Series B preferred stock. The accompanying financial statements and notes to the financial statements give retroactive effect to the Private Tobira Reverse Split for all periods presented.</t>
  </si>
  <si>
    <t>Deferred Offering Costs</t>
  </si>
  <si>
    <t>Deferred Offering Costs Deferred offering costs, which primarily consist of direct incremental legal and accounting fees relating to a planned initial public offering, are capitalized and offset against initial public offering proceeds upon the consummation of an offering. In the event an offering is terminated, deferred offering costs are expensed. The Company capitalized deferred offering costs in 2014 related to a planned initial public offering that were expensed as of December 31, 2014 upon its termination.</t>
  </si>
  <si>
    <t>Business Combinations</t>
  </si>
  <si>
    <t>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Regado as a business combination under the acquisition method of accounting. Consideration paid to acquire Regado was measured at fair value and included the exchange of Regado’s common stock, Series F preferred stock and vested stock options. The allocation of the purchase price resulted in recognition of intangible assets related to in-process research and development and goodwill. The key assumptions in determining the fair value of intangible assets were assessing the timing and estimated costs to complete the in-process projects, projecting regulatory approvals, developing an appropriate discount rate and the estimated future cash flows. As a result of the Merger, historical common stock, stock options and additional paid-in capital, including share and per share amounts, have been retroactively adjusted to reflect the equity structure of the Company including the effect of the exchange ratio of 1.4302 and the Company’s common stock par value of $0.001 per share.</t>
  </si>
  <si>
    <t>In-Process Research and Development</t>
  </si>
  <si>
    <t>In-Process Research and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ntangible assets if events or changes in circumstances indicate that the carrying amount of the asset may not be fully recoverable. IPR&amp;D, recognized in the Merger, consisted of intellectual property related to Regado’s aptamer platform, including patents from Duke University, or Duke, and was valued based on the estimated net present value of future cash flows expected to be generated from commercialization. Following the Merger, the Company attempted to license or partner the aptamer intellectual property to a third party. Given the expense to maintain the intellectual property and limited commercial interest, the Company decided to discontinue investment in the aptamer platform. As a result of this indicator of impairment, during 2015, the Company calculated and compared the fair value of the IPR&amp;D to the carrying value to assess the recoverability of the asset. During 2015, the Company recorded an impairment of the IPR&amp;D of $12.2 million which is included under the caption “Impairment of intangible assets” in the accompanying Statements of Operations and Comprehensive Loss. Subsequently, the Company entered into an agreement with Duke to terminate its license and release its financial obligations with Duke. Additionally, the Company assigned its aptamer intellectual property to Duke and provided a payment of $0.1 million. In exchange, the Company is entitled to receive a percentage of payments, if any, received by Duke from the license or sale of the assigned intellectual property.</t>
  </si>
  <si>
    <t>Goodwill</t>
  </si>
  <si>
    <t>Goodwill Goodwill represents the difference between the consideration transferred and the fair value of the net assets acquired under the acquisition method of accounting. Goodwill is not amortized but is evaluated for impairment as of October 31 of each year or if indicators of impairment exist that would, more likely than not, reduce the fair value from its carrying amount. The Company recorded goodwill related to the Merger on May 4, 2015. As noted above under In-Process Research and Development, the Company was unable to divest or license the aptamer platform and has discontinued investment in the Regado business. The Company determined the fair value was less than the carrying value and impaired the IPR&amp;D associated with its acquisition of Regado during 2015. Further, the Company determined the Regado operations acquired in the Merger had not been integrated with the Company and thus no benefit was realized. As a result, the Company recorded an impairment of goodwill of $5.1 million in accordance with applicable guidance, which is included under the caption “Impairment of intangible assets” in the accompanying Statements of Operations and Comprehensive Loss.</t>
  </si>
  <si>
    <t>Fair Value of Financial Instruments</t>
  </si>
  <si>
    <t>Fair Value of Financial Instruments Financial assets and liabilities are recorded at fair value. The carrying amounts of certain financial instruments, including cash equivalents, prepaid expenses and other assets, accounts payable and accrued expenses, approximate their fair value due to their short term maturities. Based on prevailing borrowing rates available to the Company for loans with similar terms, the Company believes that the fair value of long-term debt approximates its carrying value. The carrying amount of the warrant liability represents its fair value. The Company uses fair value measurements to record fair value adjustments to certain assets and liabilities and to determine fair value disclosures. Fair value is defined as an exit price, representing the amount that would be received to sell an asset or paid to transfer a liability in the principal or most advantageous market for the asset or liability in an orderly transaction between market participants. The Company values its assets and liabilities based on observable market prices or inputs. If observable prices or inputs are not available, fair values are measured using unobservable inputs based on the Company’s own assumptions about what market participants would use to price the asset or liability. Fair value measurements are classified within one of three levels in a valuation hierarchy based upon the observability of significant inputs to the valuation of an asset or liability as of the measurement date. The three levels are defined as follows:
·
Level 1 inputs are quoted prices (unadjusted) in active markets for identical unrestricted assets or liabilities;
·
Level 2 inputs for similar assets and liabilities in active markets other than quoted prices included within Level 1 that are observable for the asset or liability, either directly or indirectly, for substantially the full term of the asset or liability; and
·
Level 3 inputs that are significant to the fair value measurement and unobservable (i.e. supported by little or no market activity), which require the reporting entity to develop its own valuation techniques and assumptions.</t>
  </si>
  <si>
    <t xml:space="preserve">Property and Equipment The Company records its property and equipment at cost, less accumulated depreciation and amortization. Depreciation and amortization are calculated using the straight-line method over the estimated useful lives of the assets, which are three to five years depending on asset class. Leasehold improvements are amortized over their estimated useful life or the related lease term, whichever is shorter. The Company expenses repair and maintenance costs as they are incurred. </t>
  </si>
  <si>
    <t>Preferred Stock Warrants</t>
  </si>
  <si>
    <t>Preferred Stock Warrants The Company issued freestanding warrants to purchase shares of its convertible preferred stock. The Company accounts for its warrants as either equity or liabilities based upon the characteristics and provisions of each instrument. The warrants are recorded as a liability on the Company’s balance sheet at their fair value on the date of issuance and are revalued at each subsequent balance sheet date, with fair value changes recognized as increases or reductions to other income (expense), net in the accompanying Statements of Operations and Comprehensive Loss. The warrant liabilities will continue to be re-measured to fair value until such time as the warrants are no longer outstanding or the underlying securities into which the warrants are exercisable no longer contain deemed liquidation provisions that are outside the control of the Company. The Company estimates the fair value of these liabilities using option pricing models and assumptions that are based on the individual characteristics of the warrants or instruments on the valuation date, as well as assumptions for expected volatility, expected life, expected yield, and risk-free interest rate. In connection with the Merger, the warrants to purchase shares of Series B preferred stock issued in connection with the convertible notes expired unexercised. Additionally, the warrants to purchase shares of Series B preferred stock issued in connection with the term loans converted to warrants to purchase common stock. The associated preferred stock warrant liability was revalued to fair value and reclassified to additional paid-in capital.</t>
  </si>
  <si>
    <t>Research and Development Expenses</t>
  </si>
  <si>
    <t>Research and Development Expenses Research and development expenses consist primarily of fees paid to contract research organizations and other vendors for clinical, non-clinical and manufacturing services, salaries and related overhead expenses, consultant expenses, costs related to acquiring manufacturing materials and costs related to compliance with regulatory requirements. The Company recognizes research and development expenses as incurred, typically estimated based on an evaluation of the progress to completion of specific tasks using data such as patient enrollment, clinical site activations, manufacturing steps completed, or information provided by vendors on their actual costs incurred.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se estimates are made by the Company as of each balance sheet date based on facts and circumstances known to the Company at that time. If the actual timing of the performance of services or the level of effort varies from the estimate, the Company will adjust the estimate accordingly. Nonrefundable advance payments for goods and services, including fees for process development or manufacturing and distribution of clinical supplies that will be used in future research and development activities, are capitalized as prepaid expenses and recognized as expense in the period that the related goods are consumed or services are performed. The Company may pay fees to third-parties for clinical, non-clinical and manufacturing services that are based on contractual milestones that may result in uneven payment flows. There may be instances in which payments made to vendors will exceed the level of services provided and result in a prepayment of the research and development expense.</t>
  </si>
  <si>
    <t>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in the period such determination is made. The Company is required to file federal and state income tax returns in the United States and various other state jurisdictions. The preparation of these income tax returns requires the Company to interpret the applicable tax laws and regulations in effect which could affect the amount of tax paid to these jurisdiction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has not recognized interest or penalties in its Statements of Operations and Comprehensive Loss since inception.</t>
  </si>
  <si>
    <t>Comprehensive Loss</t>
  </si>
  <si>
    <t>Comprehensive Loss Comprehensive loss is defined as the change in equity during a period from transactions and other events or circumstances from non-owner sources. Net loss and comprehensive loss were the same for all periods presented in the accompanying financial statement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to reflect the exchange for Regado shares, which have been excluded in the calculation of diluted net loss per share because including such would be anti-dilutive (in common stock equivalent shares):
Year Ended December 31,
2015
2014
2013
Common stock options
2,369,847
1,110,744
755,074
Warrants to purchase common stock
64,657
—
—
Warrants to purchase preferred stock
—
901,987
652,937
Convertible preferred stock
—
5,581,682
5,487,474
Convertible notes
—
3,368,650
2,342,727
Total
2,434,504
10,963,063
9,238,212</t>
  </si>
  <si>
    <t>Recent Accounting Pronouncements</t>
  </si>
  <si>
    <t xml:space="preserve">Recent Accounting Pronouncements In February 2016, the Financial Accounting Standards Board, or the FASB, issued Accounting Standards Update, or ASU, No. 2016-02, Leases (Topic 842) In November 2015, the FASB issued ASU, No. 2015-17, Income Taxes (Topic 740): Balance Sheet Classification of Deferred Taxe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In April 2014, the FASB issued ASU No. 2014-08, Presentation of Financial Statements (Topic 205) and Property, Plant, and Equipment (Topic 360): Reporting Discontinued Operations and Disclosures of Disposals of Components of an Entity </t>
  </si>
  <si>
    <t>Summary of Significant Accounting Policies (Tables)</t>
  </si>
  <si>
    <t>Schedule of Potentially Dilutive Securities Excluded from Calculation of Diluted Net Loss Per Share</t>
  </si>
  <si>
    <t>The following table sets forth the outstanding potentially dilutive securities, as adjusted retroactively to reflect the exchange for Regado shares, which have been excluded in the calculation of diluted net loss per share because including such would be anti-dilutive (in common stock equivalent shares):
Year Ended December 31,
2015
2014
2013
Common stock options
2,369,847
1,110,744
755,074
Warrants to purchase common stock
64,657
—
—
Warrants to purchase preferred stock
—
901,987
652,937
Convertible preferred stock
—
5,581,682
5,487,474
Convertible notes
—
3,368,650
2,342,727
Total
2,434,504
10,963,063
9,238,212</t>
  </si>
  <si>
    <t>Reverse Merger (Tables)</t>
  </si>
  <si>
    <t>Summary of Regado Purchase Price</t>
  </si>
  <si>
    <t>The purchase price for Regado on May 4, 2015, the closing date of the Merger, was as follows (in thousands):
Fair value of Regado common stock outstanding (1)
$
40,667
Fair value of Regado Series F convertible preferred stock outstanding (2)
2,420
Fair value of Regado vested stock options (3)
3,036
Total purchase price
$
46,123
(1)
Comprised of 3,734,536 shares of common stock outstanding at the date of the Merger based on the closing price of $10.89 per share as adjusted for the one for nine reverse stock split on May 4, 2015;
(2)
Comprised of 222,222 shares of common stock equivalents, as converted, at the date of the Merger based on the closing price of $10.89 per share as adjusted for the one for nine reverse stock split on May 4, 2015; and
(3)
Consideration transferred includes 551,363 Regado vested equity awards assumed and deemed attributable to pre-combination services to Regado.</t>
  </si>
  <si>
    <t>Summary of Purchase Price Allocation for Assets Acquired and Liabilities Assumed</t>
  </si>
  <si>
    <t>The following table summarizes the allocation of the purchase consideration to the assets acquired and liabilities assumed based on their fair values as of May 4, 2015 (in thousands):
Cash, cash equivalents and restricted cash
$
33,232
Prepaid expenses and other assets acquired
1,408
In-process research and development
12,205
Goodwill
5,110
Deferred tax liability
(4,393
)
Other liabilities
(1,439
)
Total
$
46,123</t>
  </si>
  <si>
    <t>Summary of Combined Results of Operations of the Company and Regado on a Pro Forma Basis</t>
  </si>
  <si>
    <t xml:space="preserve">The unaudited financial information in the following table summarizes the combined results of operations of the Company and Regado, on a pro forma basis, as if the Merger had occurred at the beginning of the periods presented (in thousands, except per share data):
Year Ended December 31,
2015
2014
Net loss
$
(55,418
)
$
(88,091
)
Deemed dividend
—
(14,840
)
Net loss attributable to stockholders
$
(55,418
)
$
(102,931
)
Net loss attributable to preferred stockholders
$
—
$
(1,929
)
Net loss attributable to common stockholders, basic and diluted
$
(55,418
)
$
(101,002
)
Net loss per share, basic and diluted
$
(3.73
)
$
(8.68
) </t>
  </si>
  <si>
    <t>Fair Value Measurements (Tables)</t>
  </si>
  <si>
    <t>Assets and Liabilities Measured at Fair Value on a Recurring Basis</t>
  </si>
  <si>
    <t>The following tables and disclosure present information about the Company’s financial assets and liabilities measured at fair value on a recurring basis as of December 31, 2015 and 2014 and indicate the fair value hierarchy of the valuation techniques utilized by the Company to determine such fair value (in thousands):
December 31, 2015
Level 1
Level 2
Level 3
Total
Assets
Money market funds
$
60,743
$
—
$
—
$
60,743
Total
$
60,743
$
—
$
—
$
60,743
December 31, 2014
Level 1
Level 2
Level 3
Total
Assets
Cash equivalents
$
4,800
$
—
$
—
$
4,800
Total
$
4,800
$
—
$
—
$
4,800
Liabilities
Preferred stock warrant liabilities
$
—
$
—
$
2,460
$
2,460
Total
$
—
$
—
$
2,460
$
2,460</t>
  </si>
  <si>
    <t>Reconciliation of Liabilities Measured at Fair Value Using Level 3 Significant Unobservable Inputs</t>
  </si>
  <si>
    <t>The following table provides a reconciliation of liabilities measured at fair value using Level 3 significant unobservable inputs (in thousands) for the years ended December 31, 2015 and 2014:
December 31,
2015
2014
Balance, beginning of period
$
2,460
$
2,773
Issuance of preferred stock warrants
—
868
Reclassification of stock award liability from additional paid-in capital upon modification
—
399
Reclassification of stock award liability to additional paid-in capital upon expiration
—
(292
)
Change in fair value of stock award liability
—
(107
)
Reclassification of preferred stock warrant liability to additional paid-in capital upon conversion to common stock
(521
)
—
Change in fair value of preferred stock warrant liabilities (1)
(1,939
)
(1,181
)
Balance, end of period
$
—
$
2,460
(1)
Changes in fair value of the preferred stock warrant liabilities are recorded in other income (expense), net on the accompanying Statements of Operations and Comprehensive Loss.</t>
  </si>
  <si>
    <t>Property and Equipment (Tables)</t>
  </si>
  <si>
    <t>Schedule of Property and Equipment</t>
  </si>
  <si>
    <t>Property and equipment consist of the following (in thousands):
December 31,
2015
2014
Property and equipment:
Computer equipment and software
$
66
$
91
Furniture and fixtures
129
99
Leasehold improvements
321
305
Capital lease equipment
69
70
Total property and equipment
585
565
Less: Accumulated depreciation and amortization
(185
)
(91
)
Property and equipment, net
$
400
$
474</t>
  </si>
  <si>
    <t>Accrued Expenses and Other Liabilities (Tables)</t>
  </si>
  <si>
    <t>Components of Accrued Expenses and Other Liabilities</t>
  </si>
  <si>
    <t>Accrued expenses and other liabilities consist of the following (in thousands):
December 31,
2015
2014
Clinical trial expenses
$
2,082
$
478
Research and development
538
235
Compensation expense
1,182
928
Professional services and other
461
709
Loan interest
—
4,153
Total accrued expenses and other liabilities
$
4,263
$
6,503</t>
  </si>
  <si>
    <t>Debt and Warrants (Tables)</t>
  </si>
  <si>
    <t>Schedule of Convertible Notes Including Principal and Accrued Interest</t>
  </si>
  <si>
    <t>Convertible Notes and Warrants On May 4, 2015, Private Tobira’s convertible notes of $43.0 million and accrued interest of $5.2 million, of which $36.0 million and $5.1 million, respectively, were with related parties, were converted into 3,532,756 shares of Series B preferred stock of Private Tobira immediately followed by conversion on a one for one basis into shares of Private Tobira common stock. The following table presents convertible notes, including principal and accrued interest, that were converted to shares of common stock (in thousands):
Convertible Notes
Principal
Accrued
July 2012
$
10,000
$
2,369
January 2013
7,000
1,342
October 2013
5,000
617
March 2014
8,000
726
March 2015
13,000
168
Total
$
43,000
$
5,222</t>
  </si>
  <si>
    <t>Schedule of Long-Term Debt and Unamortized Discount Balances</t>
  </si>
  <si>
    <t>Long-term debt and unamortized discount balances are as follows (in thousands):
December 31,
2015
2014
Face value of term loan
$
15,000
$
15,000
Exit fee
755
600
Unamortized debt discount associated with issuance of preferred stock warrants, exit fee, and loan origination fees
(681
)
(811
)
Term loan, net
$
15,074
$
14,789</t>
  </si>
  <si>
    <t>Schedule of Future Minimum Payments under Oxford Term Loan</t>
  </si>
  <si>
    <t>As of December 31, 2015, future minimum payments under the Oxford Loan were as follows (in thousands):
Year ending December 31,
2016
$
1,043
2017
6,554
2018
6,554
2019
4,031
Total future minimum payments
18,182
Less: unamortized interest
(2,427
)
Less: exit fee
(755
)
Present value of loan payments
$
15,000</t>
  </si>
  <si>
    <t>Schedule of Shares of Common Stock Warrants Outstanding</t>
  </si>
  <si>
    <t>The Company had the following shares of common stock warrants outstanding as of December 31, 2015 after giving effect for the Exchange Ratio:
Shares
Outstanding as of
Per Share Exercise
December 31,
Issuance Date
Expiration Date
Price
2015
November 2011
November 2018
$
10.14
11,835
May 2013
May 2023
$
108.18
1,039
June 2014
June 2021
$
10.14
51,783
64,657</t>
  </si>
  <si>
    <t>Convertible Preferred Stock (Tables)</t>
  </si>
  <si>
    <t>Summary of Convertible Preferred Stock</t>
  </si>
  <si>
    <t>The following table summarizes the Company’s convertible preferred stock balances as of December 31, 2015 and 2014 (in thousands, except share and per share amounts):
December 31,
2015
2014
Series A, noncumulative convertible preferred stock, par value $0.0001; zero and 1,043,011 shares authorized as of December 31, 2015 and 2014, respectively; zero and 994,866 shares issued and outstanding as of December 31, 2015 and 2014, respectively; liquidation value of $0 and $31,000 as of December 31, 2015 and 2014, respectively
—
30,908
Series B, noncumulative convertible preferred stock, par value $0.0001; zero and 5,133,477 shares authorized as of December 31, 2015 and 2014, respectively; zero and 2,151,722 shares issued and outstanding as of December 31, 2015 and 2014, respectively; liquidation value of $0 and $54,600 as of December 31, 2015 and 2014, respectively
—
31,074</t>
  </si>
  <si>
    <t>Stock-Based Compensation Expense (Tables)</t>
  </si>
  <si>
    <t>Summary of Stock Option Activity</t>
  </si>
  <si>
    <t>The following table summarizes stock option activity:
Number of Options
Weighted- Average Exercise Price Per Share
Weighted- Average Remaining Contractual Life (in Years)
Weighted- Average Grant Date Fair Value
Outstanding as of December 31, 2012
893,039
$
3.29
8.11
Granted
170,269
$
3.51
$
1.37
Exercised
(20,161
)
$
3.14
Canceled
(288,073
)
$
3.40
Outstanding as of December 31, 2013
755,074
$
3.30
7.62
Granted
865,516
$
4.94
$
4.02
Exercised
—
$
—
Canceled
(509,846
)
$
3.27
Outstanding as of December 31, 2014
1,110,744
$
4.59
8.72
Granted
766,882
$
15.04
$
11.60
Options assumed in the Merger
551,363
$
30.11
Exercised
(38,570
)
$
4.20
Canceled
(20,572
)
$
28.09
Outstanding as of December 31, 2015
2,369,847
$
13.99
8.28
Vested and expected to vest as of December 31, 2015
2,309,228
$
14.05
8.26
Vested and exercisable as of December 31, 2015
1,155,771
$
17.11
7.52</t>
  </si>
  <si>
    <t>Summary of Intrinsic Values Related to Options</t>
  </si>
  <si>
    <t>The following table presents intrinsic values related to options as of December 31, 2015 (in thousands):
As of December 31, 2015
Intrinsic value of options outstanding
$
6,314
Intrinsic value of vested and expected to vest
6,191
Intrinsic value of vested and exercisable
3,840</t>
  </si>
  <si>
    <t>Summary of Stock-Based Compensation Expense</t>
  </si>
  <si>
    <t>Stock-based compensation expense related to options granted was recorded as follows (in thousands):
Year Ended December 31,
2015
2014
2013
Research and development
$
624
$
149
$
188
General and administrative
1,629
564
235
Total
$
2,253
$
713
$
423</t>
  </si>
  <si>
    <t>Summary of Assumptions Used to Value Stock Options on Date of Grant</t>
  </si>
  <si>
    <t xml:space="preserve">The following table presents the assumptions used in the Black-Scholes option pricing model to determine the fair value of stock options granted in the periods presented:
Year Ended December 31,
2015
2014
2013
Risk-free interest rate
1.56% — 1.93%
1.83% — 2.29%
1.10% — 1.68%
Expected price volatility
90.00% — 95.80%
94.50% — 105.40%
95.75% — 96.13%
Expected term (in years)
6.2
7.0
0.9 — 10.0
Expected dividend yield
— %
— %
— % </t>
  </si>
  <si>
    <t>Commitments and Contingencies (Tables)</t>
  </si>
  <si>
    <t>Schedule of Future Minimum Lease Payments</t>
  </si>
  <si>
    <t>Future minimum lease payments as of December 31, 2015, are summarized as follows (in thousands):
Capital Leases
Operating Leases
Year ending December 31,
2016
$
26
$
296
2017
17
304
2018
—
314
2019
—
213
Total minimum lease payments
43
$
1,127
Less: interest
(3
)
Present value of minimum lease payments
40
Less: current portion of capital leases
23
Capital leases, net of current portion
$
17</t>
  </si>
  <si>
    <t>Income Taxes (Tables)</t>
  </si>
  <si>
    <t>Schedule of Income Tax Rate Reconciliation</t>
  </si>
  <si>
    <t xml:space="preserve">The following table provides a reconciliation between income taxes computed at the federal statutory rate and the provision for income taxes:
Year Ended December 31,
2015
2014
2013
Expected income tax benefit at the federal statutory tax rate
35.0
%
34.0
%
34.0
%
State income taxes, net of federal benefit
(3.9
)
5.4
(4.3
)
Other
3.6
1.7
3.8
Change in valuation allowance
(26.6
)
(42.2
)
(33.5
)
Income tax expense (benefit)
8.1
%
(1.1
%)
0.0
% </t>
  </si>
  <si>
    <t>Components of Company's Net Deferred Tax Assets</t>
  </si>
  <si>
    <t>Significant components of the Company’s net deferred tax assets are as follows (in thousands):
December 31,
2015
2014
Deferred tax assets:
Net operating loss
$
39,375
$
33,485
Capitalized research and development
13,998
6,045
Research and development tax credit
2,413
1,345
Depreciation and amortization
646
819
Stock-based compensation
2,250
489
Accrued expenses
155
440
Total deferred tax assets
58,837
42,623
Deferred tax liabilities:
Beneficial conversion feature
—
(13
)
Net deferred tax asset
58,837
42,610
Less: valuation allowance
(58,837
)
(42,610
)
Net deferred tax assets
$
—
$
—</t>
  </si>
  <si>
    <t>Reconciliation of Unrecognized Tax Benefits</t>
  </si>
  <si>
    <t>A reconciliation of the Company’s unrecognized tax benefits as of December 31, 2015, 2014 and 2013 is as follows (in thousands):
December 31,
2015
2014
2013
Unrecognized tax benefits, beginning of period
$
571
$
270
$
—
Additions to tax positions — current year
381
185
270
Additions to tax positions — prior years
—
116
—
Unrecognized tax benefits, end of period
$
952
$
571
$
270</t>
  </si>
  <si>
    <t>Quarterly Financial Data (unaudited) (Tables)</t>
  </si>
  <si>
    <t>Schedule of Quarterly Financial Data</t>
  </si>
  <si>
    <t xml:space="preserve">The following table presents certain unaudited quarterly financial data. This data has been prepared on the same basis as the audited financial statements and includes all adjustments, consisting of normal recurring adjustments only, necessary to present fairly the unaudited quarterly results of operations and comprehensive loss (in thousands, except per share data):
2015
March 31
June 30
September 30
December 31
Operating expenses
Research and development
$
5,671
$
6,616
$
6,092
$
6,293
General and administrative
2,152
3,119
2,826
2,774
Impairment of intangible assets
—
—
17,315
—
Total operating expenses
$
7,823
$
9,735
$
26,233
$
9,067
Net loss and comprehensive loss
$
(7,032
)
$
(10,987
)
$
(22,211
)
$
(9,387
)
Net loss per share, basic and diluted
$
(17.43
)
$
(0.99
)
$
(1.22
)
$
(0.50
)
2014
March 31
June 30
September 30
December 31
Operating expenses
Research and development
$
1,669
$
3,094
$
3,511
$
3,907
General and administrative
869
1,873
12
5,086
Total operating expenses
$
2,538
$
4,967
$
3,523
$
8,993
Net loss and comprehensive loss
$
(2,830
)
$
(7,916
)
$
(2,940
)
$
(10,414
)
Net loss per share, basic and diluted
$
(7.01
)
$
(19.62
)
$
(7.29
)
$
(25.81
) </t>
  </si>
  <si>
    <t>Summary of Significant Accounting Policies - Additional Information (Detail) $ / shares in Units, $ in Millions</t>
  </si>
  <si>
    <t>Nov. 30, 2015USD ($)</t>
  </si>
  <si>
    <t>Nov. 16, 2015USD ($)</t>
  </si>
  <si>
    <t>May. 04, 2015</t>
  </si>
  <si>
    <t>Jul. 28, 2014</t>
  </si>
  <si>
    <t>Sep. 30, 2015USD ($)</t>
  </si>
  <si>
    <t>Dec. 31, 2015$ / shares</t>
  </si>
  <si>
    <t>Dec. 31, 2014$ / shares</t>
  </si>
  <si>
    <t>Significant Accounting Policies [Line Items]</t>
  </si>
  <si>
    <t>Common stock, par value | $ / shares</t>
  </si>
  <si>
    <t>Impairment to goodwill</t>
  </si>
  <si>
    <t>Minimum [Member]</t>
  </si>
  <si>
    <t>Property, plant and equipment useful lives</t>
  </si>
  <si>
    <t>3 years</t>
  </si>
  <si>
    <t>Maximum [Member]</t>
  </si>
  <si>
    <t>5 years</t>
  </si>
  <si>
    <t>Duke University [Member]</t>
  </si>
  <si>
    <t>Additional payment under license agreement to release financial obligation</t>
  </si>
  <si>
    <t>In Process Research and Development [Member]</t>
  </si>
  <si>
    <t>Tobira Therapeutics Inc [Member]</t>
  </si>
  <si>
    <t>Reverse stock split</t>
  </si>
  <si>
    <t>one for 26.4065866</t>
  </si>
  <si>
    <t>Reverse stock split ratio</t>
  </si>
  <si>
    <t>Regado [Member]</t>
  </si>
  <si>
    <t>one for nine</t>
  </si>
  <si>
    <t>Debt conversion, converted instrument, shares issued</t>
  </si>
  <si>
    <t>Summary of Significant Accounting Policies - Schedule of Potentially Dilutive Securities Excluded from Calculation of Diluted Net Loss Per Share (Detail) - shares</t>
  </si>
  <si>
    <t>Antidilutive Securities Excluded From Computation Of Earnings Per Share [Line Items]</t>
  </si>
  <si>
    <t>Convertible Notes [Member]</t>
  </si>
  <si>
    <t>Common Stock Options [Member]</t>
  </si>
  <si>
    <t>Warrant | Common Stock [Member]</t>
  </si>
  <si>
    <t>Warrant | Preferred Stock</t>
  </si>
  <si>
    <t>Convertible Preferred Stock [Member]</t>
  </si>
  <si>
    <t>Reverse Merger - Additional Information (Detail) $ / shares in Units, $ in Thousands</t>
  </si>
  <si>
    <t>May. 04, 2015USD ($)$ / sharesshares</t>
  </si>
  <si>
    <t>Dec. 31, 2015USD ($)shares</t>
  </si>
  <si>
    <t>Jun. 30, 2015USD ($)</t>
  </si>
  <si>
    <t>Mar. 31, 2015USD ($)</t>
  </si>
  <si>
    <t>Dec. 31, 2014USD ($)shares</t>
  </si>
  <si>
    <t>Sep. 30, 2014USD ($)</t>
  </si>
  <si>
    <t>Jun. 30, 2014USD ($)</t>
  </si>
  <si>
    <t>Mar. 31, 2014USD ($)</t>
  </si>
  <si>
    <t>Dec. 31, 2013USD ($)</t>
  </si>
  <si>
    <t>Business Acquisition [Line Items]</t>
  </si>
  <si>
    <t>Effective tax rate</t>
  </si>
  <si>
    <t>8.10%</t>
  </si>
  <si>
    <t>(1.10%)</t>
  </si>
  <si>
    <t>0.00%</t>
  </si>
  <si>
    <t>Common stock, shares issued | shares</t>
  </si>
  <si>
    <t>Stock-based compensation expense</t>
  </si>
  <si>
    <t>Deferred tax liability</t>
  </si>
  <si>
    <t>35.99%</t>
  </si>
  <si>
    <t>Other liabilities</t>
  </si>
  <si>
    <t>Closing price per share | $ / shares</t>
  </si>
  <si>
    <t>Combined transaction costs</t>
  </si>
  <si>
    <t>Regado [Member] | Acquisition-related Costs [Member]</t>
  </si>
  <si>
    <t>Transaction costs</t>
  </si>
  <si>
    <t>Expense related to severance agreements and transaction bonuses</t>
  </si>
  <si>
    <t>Regado [Member] | Merger Related Fees [Member]</t>
  </si>
  <si>
    <t>Regado [Member] | In Process Research and Development [Member]</t>
  </si>
  <si>
    <t>In-process research and development</t>
  </si>
  <si>
    <t>Reverse Merger - Summary of Regado Purchase Price (Detail) - Regado [Member] $ in Thousands</t>
  </si>
  <si>
    <t>May. 04, 2015USD ($)</t>
  </si>
  <si>
    <t>Total purchase price</t>
  </si>
  <si>
    <t>Series F Convertible Preferred Stock [Member]</t>
  </si>
  <si>
    <t>Vested Stock Option [Member]</t>
  </si>
  <si>
    <t>Reverse Merger - Summary of Regado Purchase Price (Parenthetical) (Detail)</t>
  </si>
  <si>
    <t>May. 04, 2015$ / sharesshares</t>
  </si>
  <si>
    <t>Dec. 31, 2015shares</t>
  </si>
  <si>
    <t>Dec. 31, 2014shares</t>
  </si>
  <si>
    <t>Vested equity awards</t>
  </si>
  <si>
    <t>Converted preferred stock shares</t>
  </si>
  <si>
    <t>Reverse Merger - Summary of Purchase Price Allocation for Assets Acquired and Liabilities Assumed (Detail) - Regado [Member] - USD ($) $ in Thousands</t>
  </si>
  <si>
    <t>Cash, cash equivalents and restricted cash</t>
  </si>
  <si>
    <t>Prepaid expenses and other assets acquired</t>
  </si>
  <si>
    <t>Reverse Merger - Summary of Combined Results of Operations of the Company and Regado on a Pro Forma Basis (Detail) - Regado [Member] - USD ($) $ / shares in Units, $ in Thousands</t>
  </si>
  <si>
    <t>Deemed dividend</t>
  </si>
  <si>
    <t>Net loss attributable to stockholders</t>
  </si>
  <si>
    <t>Net loss attributable to preferred stockholders</t>
  </si>
  <si>
    <t>Net loss attributable to common stockholders, basic and diluted</t>
  </si>
  <si>
    <t>Fair Value Measurements - Assets and Liabilities Measured at Fair Value on a Recurring Basis (Detail) - USD ($) $ in Thousands</t>
  </si>
  <si>
    <t>Assets</t>
  </si>
  <si>
    <t>Total assets at fair value</t>
  </si>
  <si>
    <t>Liabilities</t>
  </si>
  <si>
    <t>Total liabilities at fair value</t>
  </si>
  <si>
    <t>Preferred Stock Warrant Liability [Member]</t>
  </si>
  <si>
    <t>Money Market Funds [Member]</t>
  </si>
  <si>
    <t>Cash Equivalents [Member]</t>
  </si>
  <si>
    <t>Level 1 [Member]</t>
  </si>
  <si>
    <t>Level 1 [Member] | Money Market Funds [Member]</t>
  </si>
  <si>
    <t>Level 1 [Member] | Cash Equivalents [Member]</t>
  </si>
  <si>
    <t>Level 3 [Member]</t>
  </si>
  <si>
    <t>Level 3 [Member] | Preferred Stock Warrant Liability [Member]</t>
  </si>
  <si>
    <t>Fair Value Measurements - Reconciliation of Liabilities Measured at Fair Value Using Level 3 Significant Unobservable Inputs (Detail) - USD ($) $ in Thousands</t>
  </si>
  <si>
    <t>Balance, beginning of period</t>
  </si>
  <si>
    <t>Issuance of preferred stock warrants</t>
  </si>
  <si>
    <t>Change in fair value of stock award liability</t>
  </si>
  <si>
    <t>Reclassification of preferred stock warrant liability to additional paid-in capital upon conversion to common stock</t>
  </si>
  <si>
    <t>Balance, end of period</t>
  </si>
  <si>
    <t>Fair Value Measurements - Additional Information (Detail) - USD ($)</t>
  </si>
  <si>
    <t>Fair Value Assets And Liabilities Measured On Recurring And Nonrecurring Basis Valuation Techniques [Line Items]</t>
  </si>
  <si>
    <t>Risk Free Interest Rate</t>
  </si>
  <si>
    <t>0.13%</t>
  </si>
  <si>
    <t>Expected Dividend yield</t>
  </si>
  <si>
    <t>Expected price Volatility</t>
  </si>
  <si>
    <t>107.00%</t>
  </si>
  <si>
    <t>Expected Term (in years)</t>
  </si>
  <si>
    <t>9 months 18 days</t>
  </si>
  <si>
    <t>Liabilities measured at fair value</t>
  </si>
  <si>
    <t>Restricted Cash - Additional Information (Detail) - USD ($) $ in Millions</t>
  </si>
  <si>
    <t>Property and Equipment - Schedule of Property and Equipment (Detail) - USD ($) $ in Thousands</t>
  </si>
  <si>
    <t>Property, Plant and Equipment [Line Items]</t>
  </si>
  <si>
    <t>Total property and equipment</t>
  </si>
  <si>
    <t>Less: Accumulated depreciation and amortization</t>
  </si>
  <si>
    <t>Computer Equipment and Software [Member]</t>
  </si>
  <si>
    <t>Furniture and Fixture [Member]</t>
  </si>
  <si>
    <t>Leasehold Improvements [Member]</t>
  </si>
  <si>
    <t>Capital Lease Equipment [Member]</t>
  </si>
  <si>
    <t>Property and Equipment - Additional Information (Detail) - USD ($) $ in Thousands</t>
  </si>
  <si>
    <t>Accrued Expenses and Other Liabilities - Components of Accrued Expenses and Other Liabilities (Detail) - USD ($) $ in Thousands</t>
  </si>
  <si>
    <t>Clinical trial expenses</t>
  </si>
  <si>
    <t>Compensation expense</t>
  </si>
  <si>
    <t>Professional services and other</t>
  </si>
  <si>
    <t>Loan interest</t>
  </si>
  <si>
    <t>Total accrued expenses and other liabilities</t>
  </si>
  <si>
    <t>Debt and Warrants - Additional Information (Detail) - USD ($) $ / shares in Units, $ in Thousands</t>
  </si>
  <si>
    <t>Jun. 30, 2014</t>
  </si>
  <si>
    <t>Nov. 30, 2011</t>
  </si>
  <si>
    <t>Mar. 31, 2015</t>
  </si>
  <si>
    <t>Debt Instrument [Line Items]</t>
  </si>
  <si>
    <t>Convertible debt, principal amount</t>
  </si>
  <si>
    <t>Convertible notes, accrued interest</t>
  </si>
  <si>
    <t>Contingent beneficial conversion feature</t>
  </si>
  <si>
    <t>March 2015 Convertible Notes [Member]</t>
  </si>
  <si>
    <t>Conversion price</t>
  </si>
  <si>
    <t>Warrant issued in connection with convertible notes</t>
  </si>
  <si>
    <t>Square 1 Bank [Member]</t>
  </si>
  <si>
    <t>Repayments of debt</t>
  </si>
  <si>
    <t>Debt instrument term</t>
  </si>
  <si>
    <t>Oxford Finance Term Loan [Member]</t>
  </si>
  <si>
    <t>Interest rate</t>
  </si>
  <si>
    <t>6.954%</t>
  </si>
  <si>
    <t>Maturity date</t>
  </si>
  <si>
    <t>Jun. 1,
		2019</t>
  </si>
  <si>
    <t>Exit fee percentage</t>
  </si>
  <si>
    <t>5.00%</t>
  </si>
  <si>
    <t>Loan origination fees</t>
  </si>
  <si>
    <t>Debt issuance costs</t>
  </si>
  <si>
    <t>Debt instrument prepayment description</t>
  </si>
  <si>
    <t>The Company is permitted to make voluntary prepayments of the Oxford Loan with a prepayment fee, calculated as of the loan origination date, equal to (i) 3.0% of the loan prepaid during the first 12 months, (ii) 2.0% of the loan prepaid in months 13-24 and (iii) 1.0% of the loan thereafter.</t>
  </si>
  <si>
    <t>Proceeds of term loan used to pay off existing term loan with Square 1 Bank</t>
  </si>
  <si>
    <t>Oxford Finance Term Loan [Member] | Loan Prepaid During First 12 Months [Member]</t>
  </si>
  <si>
    <t>Debt instrument prepayment fee percentage</t>
  </si>
  <si>
    <t>3.00%</t>
  </si>
  <si>
    <t>Oxford Finance Term Loan [Member] | Loan Prepaid During 13 to 24 Months [Member]</t>
  </si>
  <si>
    <t>2.00%</t>
  </si>
  <si>
    <t>Oxford Finance Term Loan [Member] | Loan Prepaid After 24 Months [Member]</t>
  </si>
  <si>
    <t>1.00%</t>
  </si>
  <si>
    <t>Comerica Bank [Member]</t>
  </si>
  <si>
    <t>Comerica Bank [Member] | Common Class Undefined [Member]</t>
  </si>
  <si>
    <t>Issuance of warrants to purchase of stock</t>
  </si>
  <si>
    <t>Warrant price per share</t>
  </si>
  <si>
    <t>Series B Preferred Stock [Member] | Square 1 Bank [Member]</t>
  </si>
  <si>
    <t>Series B Preferred Stock [Member] | Oxford Finance L L C</t>
  </si>
  <si>
    <t>Private Tobira’s Convertible Notes [Member]</t>
  </si>
  <si>
    <t>Private Tobira’s Convertible Notes [Member] | Related Party [Member]</t>
  </si>
  <si>
    <t>Private Tobira’s Convertible Notes [Member] | Series B Preferred Stock [Member]</t>
  </si>
  <si>
    <t>Preferred stock, conversion basis</t>
  </si>
  <si>
    <t>one for one</t>
  </si>
  <si>
    <t>Debt and Warrants - Summary of Convertible Notes Including Principal and Accrued Interest (Detail) - USD ($) $ in Thousands</t>
  </si>
  <si>
    <t>Convertible notes, principal amount</t>
  </si>
  <si>
    <t>July 2012 Convertible Notes [Member]</t>
  </si>
  <si>
    <t>January 2013 Convertible Notes [Member]</t>
  </si>
  <si>
    <t>October 2013 Convertible Notes [Member]</t>
  </si>
  <si>
    <t>March 2014 Convertible Notes [Member]</t>
  </si>
  <si>
    <t>Debt and Warrants - Schedule of Long-Term Debt and Unamortized Discount Balances (Detail) - USD ($) $ in Thousands</t>
  </si>
  <si>
    <t>Exit fee</t>
  </si>
  <si>
    <t>Unamortized debt discount associated with issuance of preferred stock warrants, exit fee, and loan origination fees</t>
  </si>
  <si>
    <t>Term loan, net</t>
  </si>
  <si>
    <t>Debt and Warrants - Schedule of Future Minimum Payments under Oxford Loan (Detail) - USD ($) $ in Thousands</t>
  </si>
  <si>
    <t>Present value of loan payments</t>
  </si>
  <si>
    <t>Total future minimum payments</t>
  </si>
  <si>
    <t>Less: unamortized interest</t>
  </si>
  <si>
    <t>Less: exit fee</t>
  </si>
  <si>
    <t>Debt and Warrants - Summary of Shares of Common Stock Warrants Outstanding (Detail)</t>
  </si>
  <si>
    <t>Dec. 31, 2015$ / sharesshares</t>
  </si>
  <si>
    <t>Class Of Warrant Or Right [Line Items]</t>
  </si>
  <si>
    <t>Shares Outstanding</t>
  </si>
  <si>
    <t>November 2018 [Member]</t>
  </si>
  <si>
    <t>Issuance Date</t>
  </si>
  <si>
    <t>2011-11</t>
  </si>
  <si>
    <t>Expiration Date</t>
  </si>
  <si>
    <t>2018-11</t>
  </si>
  <si>
    <t>Per Share Exercise Price | $ / shares</t>
  </si>
  <si>
    <t>May 2023 [Member]</t>
  </si>
  <si>
    <t>2013-05</t>
  </si>
  <si>
    <t>2023-05</t>
  </si>
  <si>
    <t>June 2021 [Member]</t>
  </si>
  <si>
    <t>2014-06</t>
  </si>
  <si>
    <t>2021-06</t>
  </si>
  <si>
    <t>Convertible Preferred Stock - Additional Information (Detail) - USD ($)</t>
  </si>
  <si>
    <t>May. 15, 2015</t>
  </si>
  <si>
    <t>Class Of Stock [Line Items]</t>
  </si>
  <si>
    <t>Series F Convertible Preferred Stock To Common Stock [Member]</t>
  </si>
  <si>
    <t>Preferred stock value outstanding</t>
  </si>
  <si>
    <t>Private Tobira [Member] | Series B Preferred Stock [Member]</t>
  </si>
  <si>
    <t>Conversion of notes and accrued interest into preferred stock</t>
  </si>
  <si>
    <t>Conversion price of common stock</t>
  </si>
  <si>
    <t>Private Tobira [Member] | Series A and B Preferred Stock [Member]</t>
  </si>
  <si>
    <t>Private Tobira [Member] | Series A Preferred Stock [Member]</t>
  </si>
  <si>
    <t>Number of common shares exchanged</t>
  </si>
  <si>
    <t>Convertible Preferred Stock - Summary of Convertible Preferred Stock (Detail) - USD ($) $ in Thousands</t>
  </si>
  <si>
    <t>Preferred stock</t>
  </si>
  <si>
    <t>Series A Noncumulative Convertible Preferred Stock [Member]</t>
  </si>
  <si>
    <t>Series B Noncumulative Convertible Preferred Stock [Member]</t>
  </si>
  <si>
    <t>Convertible Preferred Stock - Summary of Convertible Preferred Stock (Parenthetical) (Detail) - USD ($) $ / shares in Units, $ in Thousands</t>
  </si>
  <si>
    <t>Preferred stock, liquidation value</t>
  </si>
  <si>
    <t>Stockholders' Equity (Deficit) - Additional Information (Detail)</t>
  </si>
  <si>
    <t>Jun. 03, 2015USD ($)</t>
  </si>
  <si>
    <t>Aug. 31, 2015USD ($)shares</t>
  </si>
  <si>
    <t>Cowen and Company, LLC [Member]</t>
  </si>
  <si>
    <t>Percentage of commission paid to gross sales price</t>
  </si>
  <si>
    <t>Shares, Issued | shares</t>
  </si>
  <si>
    <t>Proceeds from issuance of common stock</t>
  </si>
  <si>
    <t>Cowen and Company, LLC [Member] | Maximum [Member]</t>
  </si>
  <si>
    <t>Aggregate offering price</t>
  </si>
  <si>
    <t>2015 Merger Agreement [Member]</t>
  </si>
  <si>
    <t>Proceeds from issuance of private placement</t>
  </si>
  <si>
    <t>2015 Merger Agreement [Member] | Related Party [Member]</t>
  </si>
  <si>
    <t>2015 Merger Agreement [Member] | Private Placement [Member]</t>
  </si>
  <si>
    <t>Shares issued, price per share | $ / shares</t>
  </si>
  <si>
    <t>Stock-Based Compensation Expense - Additional Information (Detail)</t>
  </si>
  <si>
    <t>Dec. 31, 2015USD ($)$ / sharesshares</t>
  </si>
  <si>
    <t>Dec. 31, 2014USD ($)</t>
  </si>
  <si>
    <t>Jul. 09, 2015shares</t>
  </si>
  <si>
    <t>Share Based Compensation Arrangement By Share Based Payment Award [Line Items]</t>
  </si>
  <si>
    <t>Exercise prices option outstanding | $ / shares</t>
  </si>
  <si>
    <t>Intrinsic value of options exercised | $</t>
  </si>
  <si>
    <t>Unrecognized compensation expense of nonvested equity awards | $</t>
  </si>
  <si>
    <t>Unrecognized compensation expense of nonvested equity awards, period of recognition</t>
  </si>
  <si>
    <t>2007 Stock Option Plan</t>
  </si>
  <si>
    <t>Options available for grant</t>
  </si>
  <si>
    <t>2004 Stock Option Plan</t>
  </si>
  <si>
    <t>2013 Stock Option Plan</t>
  </si>
  <si>
    <t>Shares reserved for future issuance</t>
  </si>
  <si>
    <t>Option expiration from date of grant</t>
  </si>
  <si>
    <t>10 years</t>
  </si>
  <si>
    <t>2010 Stock Option Plan</t>
  </si>
  <si>
    <t>Stock-Based Compensation Expense - Summary of Stock Option Activity (Detail) - $ / shares</t>
  </si>
  <si>
    <t>Dec. 31, 2012</t>
  </si>
  <si>
    <t>Number of Options, Outstanding, Beginning Balance</t>
  </si>
  <si>
    <t>Number of Options, Granted</t>
  </si>
  <si>
    <t>Number of Options, Assumed</t>
  </si>
  <si>
    <t>Number of Options, Exercised</t>
  </si>
  <si>
    <t>Number of Options, Canceled</t>
  </si>
  <si>
    <t>Number of Options, Outstanding, Ending Balance</t>
  </si>
  <si>
    <t>Number of Options, Vested and expected to vest</t>
  </si>
  <si>
    <t>Number of Options, Vested and exercisable</t>
  </si>
  <si>
    <t>Weighted Average Exercise Price Per Share, Outstanding, Beginning Balance</t>
  </si>
  <si>
    <t>Weighted Average Exercise Price Per Share, Granted</t>
  </si>
  <si>
    <t>Weighted Average Exercise Price Per Share, Assumed</t>
  </si>
  <si>
    <t>Weighted Average Exercise Price Per Share, Exercised</t>
  </si>
  <si>
    <t>Weighted Average Exercise Price Per Share, Canceled</t>
  </si>
  <si>
    <t>Weighted Average Exercise Price Per Share, Outstanding, Ending Balance</t>
  </si>
  <si>
    <t>Weighted Average Exercise Price Per Share, Vested and expected to vest</t>
  </si>
  <si>
    <t>Weighted Average Exercise Price Per Share, Vested and Exercisable</t>
  </si>
  <si>
    <t>Weighted Average Contractual Term, Outstanding</t>
  </si>
  <si>
    <t>8 years 3 months 11 days</t>
  </si>
  <si>
    <t>8 years 8 months 19 days</t>
  </si>
  <si>
    <t>7 years 7 months 13 days</t>
  </si>
  <si>
    <t>8 years 1 month 10 days</t>
  </si>
  <si>
    <t>Weighted Average Contractual Term, Vested and Expected to Vest</t>
  </si>
  <si>
    <t>8 years 3 months 4 days</t>
  </si>
  <si>
    <t>Weighted Average Contractual Term, Vested and Exercisable</t>
  </si>
  <si>
    <t>7 years 6 months 7 days</t>
  </si>
  <si>
    <t>Weighted-average grant date fair value of Stock Options Outstanding, Granted</t>
  </si>
  <si>
    <t>Stock-Based Compensation Expense - Intrinsic Values Related To Options (Detail) $ in Thousands</t>
  </si>
  <si>
    <t>Share Based Compensation Arrangement By Share Based Payment Award Additional General Disclosures [Abstract]</t>
  </si>
  <si>
    <t>Intrinsic value of options outstanding</t>
  </si>
  <si>
    <t>Intrinsic value of vested and expected to vest</t>
  </si>
  <si>
    <t>Intrinsic value of vested and exercisable</t>
  </si>
  <si>
    <t>Stock-Based Compensation Expense - Summary of Stock-Based Compensation Expense (Detail) - USD ($) $ in Thousands</t>
  </si>
  <si>
    <t>Research and Development [Member]</t>
  </si>
  <si>
    <t>General and Administrative [Member]</t>
  </si>
  <si>
    <t>Stock-Based Compensation Expense - Summary of Weighted Average Assumptions Used in the Black-Scholes Option Pricing Model (Detail)</t>
  </si>
  <si>
    <t>Risk-free interest rate, minimum</t>
  </si>
  <si>
    <t>1.56%</t>
  </si>
  <si>
    <t>1.83%</t>
  </si>
  <si>
    <t>1.10%</t>
  </si>
  <si>
    <t>Risk-free interest rate, maximum</t>
  </si>
  <si>
    <t>1.93%</t>
  </si>
  <si>
    <t>2.29%</t>
  </si>
  <si>
    <t>1.68%</t>
  </si>
  <si>
    <t>Expected price volatility, minimum</t>
  </si>
  <si>
    <t>90.00%</t>
  </si>
  <si>
    <t>94.50%</t>
  </si>
  <si>
    <t>95.75%</t>
  </si>
  <si>
    <t>Expected price volatility, maximum</t>
  </si>
  <si>
    <t>95.80%</t>
  </si>
  <si>
    <t>105.40%</t>
  </si>
  <si>
    <t>96.13%</t>
  </si>
  <si>
    <t>Expected term (in years)</t>
  </si>
  <si>
    <t>6 years 2 months 12 days</t>
  </si>
  <si>
    <t>7 years</t>
  </si>
  <si>
    <t>10 months 24 days</t>
  </si>
  <si>
    <t>Commitments and Contingencies - Additional Information (Detail) $ in Millions</t>
  </si>
  <si>
    <t>1 Months Ended</t>
  </si>
  <si>
    <t>May. 31, 2014USD ($)ft²</t>
  </si>
  <si>
    <t>Aug. 31, 2014ft²</t>
  </si>
  <si>
    <t>Nov. 30, 2013ft²</t>
  </si>
  <si>
    <t>Purchase Commitment Excluding Longterm Commitment [Line Items]</t>
  </si>
  <si>
    <t>Area of office space leased | ft²</t>
  </si>
  <si>
    <t>Operating lease, term</t>
  </si>
  <si>
    <t>Agreed tenant improvement allowance</t>
  </si>
  <si>
    <t>Operating lease, extendable term</t>
  </si>
  <si>
    <t>Rent expense</t>
  </si>
  <si>
    <t>Expired Leases [Member]</t>
  </si>
  <si>
    <t>Directors [Member]</t>
  </si>
  <si>
    <t>Insurance coverage deductibles</t>
  </si>
  <si>
    <t>Officers [Member]</t>
  </si>
  <si>
    <t>Commitments and Contingencies - Schedule of Future Minimum Lease Payments (Detail) - USD ($) $ in Thousands</t>
  </si>
  <si>
    <t>Capital Leases</t>
  </si>
  <si>
    <t>Capital Leases, 2016</t>
  </si>
  <si>
    <t>Capital Leases, 2017</t>
  </si>
  <si>
    <t>Total minimum lease payments</t>
  </si>
  <si>
    <t>Less: interest</t>
  </si>
  <si>
    <t>Present value of minimum lease payments</t>
  </si>
  <si>
    <t>Less: current portion of capital leases</t>
  </si>
  <si>
    <t>Capital leases, net of current portion</t>
  </si>
  <si>
    <t>Operating Leases</t>
  </si>
  <si>
    <t>Operating Leases, 2016</t>
  </si>
  <si>
    <t>Operating Leases, 2017</t>
  </si>
  <si>
    <t>Operating Leases, 2018</t>
  </si>
  <si>
    <t>Operating Leases, 2019</t>
  </si>
  <si>
    <t>Income Taxes - Additional Information (Detail) - USD ($)</t>
  </si>
  <si>
    <t>Dec. 31, 2010</t>
  </si>
  <si>
    <t>Dec. 31, 2009</t>
  </si>
  <si>
    <t>Income Taxes [Line Items]</t>
  </si>
  <si>
    <t>Change in deferred tax assets valuation allowance</t>
  </si>
  <si>
    <t>Change in ownership percentage points</t>
  </si>
  <si>
    <t>50.00%</t>
  </si>
  <si>
    <t>Accrued interest or penalties associated with any unrecognized tax positions</t>
  </si>
  <si>
    <t>Unrecognized tax benefits</t>
  </si>
  <si>
    <t>Domestic Tax Authority [Member]</t>
  </si>
  <si>
    <t>Operating loss carry forwards</t>
  </si>
  <si>
    <t>Operating loss carry forwards expiration year</t>
  </si>
  <si>
    <t>Domestic Tax Authority [Member] | Research and Development Tax Credit Carry forward [Member]</t>
  </si>
  <si>
    <t>Tax credit carry forwards</t>
  </si>
  <si>
    <t>Tax credit carry forward expiration date</t>
  </si>
  <si>
    <t>State and Local Jurisdiction [Member]</t>
  </si>
  <si>
    <t>State and Local Jurisdiction [Member] | Research and Development Tax Credit Carry forward [Member]</t>
  </si>
  <si>
    <t>NJEDA [Member]</t>
  </si>
  <si>
    <t>Comprehensive loss for the sale of net operating losses</t>
  </si>
  <si>
    <t>Repayment of sale of the net operating losses</t>
  </si>
  <si>
    <t>In Process Research and Development [Member] | Regado [Member]</t>
  </si>
  <si>
    <t>Income Taxes - Schedule of Income Tax Rate Reconciliation (Detail)</t>
  </si>
  <si>
    <t>Expected income tax benefit at the federal statutory tax rate</t>
  </si>
  <si>
    <t>35.00%</t>
  </si>
  <si>
    <t>34.00%</t>
  </si>
  <si>
    <t>State income taxes, net of federal benefit</t>
  </si>
  <si>
    <t>(3.90%)</t>
  </si>
  <si>
    <t>5.40%</t>
  </si>
  <si>
    <t>(4.30%)</t>
  </si>
  <si>
    <t>Other</t>
  </si>
  <si>
    <t>3.60%</t>
  </si>
  <si>
    <t>1.70%</t>
  </si>
  <si>
    <t>3.80%</t>
  </si>
  <si>
    <t>Change in valuation allowance</t>
  </si>
  <si>
    <t>(26.60%)</t>
  </si>
  <si>
    <t>(42.20%)</t>
  </si>
  <si>
    <t>(33.50%)</t>
  </si>
  <si>
    <t>Income tax expense (benefit)</t>
  </si>
  <si>
    <t>Income Taxes - Components of Company's Net Deferred Tax Assets (Detail) - USD ($) $ in Thousands</t>
  </si>
  <si>
    <t>Deferred tax assets:</t>
  </si>
  <si>
    <t>Net operating loss</t>
  </si>
  <si>
    <t>Capitalized research and development</t>
  </si>
  <si>
    <t>Research and development tax credit</t>
  </si>
  <si>
    <t>Accrued expenses</t>
  </si>
  <si>
    <t>Total deferred tax assets</t>
  </si>
  <si>
    <t>Deferred tax liabilities:</t>
  </si>
  <si>
    <t>Beneficial conversion feature</t>
  </si>
  <si>
    <t>Net deferred tax asset</t>
  </si>
  <si>
    <t>Less: valuation allowance</t>
  </si>
  <si>
    <t>Net deferred tax assets</t>
  </si>
  <si>
    <t>Income Taxes - Reconciliation of Unrecognized Tax Benefits (Detail) - USD ($) $ in Thousands</t>
  </si>
  <si>
    <t>Unrecognized tax benefits, beginning of period</t>
  </si>
  <si>
    <t>Additions to tax positions — current year</t>
  </si>
  <si>
    <t>Additions to tax positions — prior years</t>
  </si>
  <si>
    <t>Unrecognized tax benefits, end of period</t>
  </si>
  <si>
    <t>Collaborations and License Agreements - Additional Information (Detail) - USD ($) $ in Millions</t>
  </si>
  <si>
    <t>Nov. 30, 2015</t>
  </si>
  <si>
    <t>Nov. 16, 2015</t>
  </si>
  <si>
    <t>License Agreement [Line Items]</t>
  </si>
  <si>
    <t>Duke University [Member] | Maximum [Member]</t>
  </si>
  <si>
    <t>Issued and pending patents right expiration year</t>
  </si>
  <si>
    <t>Duke University [Member] | Minimum [Member]</t>
  </si>
  <si>
    <t>Takeda License Agreement [Member]</t>
  </si>
  <si>
    <t>Aggregate license fee payable</t>
  </si>
  <si>
    <t>Payments for Royalties</t>
  </si>
  <si>
    <t>Takeda License Agreement [Member] | Research and Development [Member]</t>
  </si>
  <si>
    <t>Upfront license fee</t>
  </si>
  <si>
    <t>Subsequent Event - Additional Information (Detail)</t>
  </si>
  <si>
    <t>Feb. 17, 2016</t>
  </si>
  <si>
    <t>Subsequent Event [Line Items]</t>
  </si>
  <si>
    <t>Supply commitment, description</t>
  </si>
  <si>
    <t>On February 17, 2016, the Company entered into an Agreement for Supply of Materials and Terms of Materials Transfer with Novartis Pharma AG, or Novartis. Under the terms of this agreement, Novartis will provide investigational materials to the Company to be studied in combination with the Company’s CVC in preclinical studies. The Company is responsible for the conduct of the study with all expenses associated with the study to be reimbursed by Novartis, as incurred.</t>
  </si>
  <si>
    <t>Subsequent Event [Member]</t>
  </si>
  <si>
    <t>Agreement date for supply of materials</t>
  </si>
  <si>
    <t>Feb. 17,
		2016</t>
  </si>
  <si>
    <t>Quarterly Financial Data (Unaudited) - Summary of Quarterly Financial Data (Detail) - USD ($) $ / shares in Units, $ in Thousands</t>
  </si>
  <si>
    <t>3 Months Ended</t>
  </si>
  <si>
    <t>Sep. 30, 2015</t>
  </si>
  <si>
    <t>Sep. 30, 2014</t>
  </si>
  <si>
    <t>Mar. 31, 2014</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00_);_(&quot;$ &quot;(#,##0.0000)" numFmtId="168"/>
    <numFmt formatCode="_(&quot;$ &quot;#,##0.00_);_(&quot;$ &quot;(#,##0.00)" numFmtId="169"/>
    <numFmt formatCode="#,##0.0000000_);(#,##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11596</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s" r="B16" s="4">
        <v>28</v>
      </c>
    </row>
    <row r="17" spans="1:4">
      <c t="s" r="A17" s="4">
        <v>29</v>
      </c>
      <c t="n" r="C17" s="6">
        <v>18815689</v>
      </c>
    </row>
    <row r="18" spans="1:4">
      <c t="s" r="A18" s="4">
        <v>30</v>
      </c>
      <c t="n" r="D18" s="7">
        <v>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3">
        <v>204</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62431</v>
      </c>
      <c t="n" r="C3" s="8">
        <v>6178</v>
      </c>
    </row>
    <row r="4" spans="1:3">
      <c t="s" r="A4" s="4">
        <v>35</v>
      </c>
      <c t="n" r="B4" s="6">
        <v>820</v>
      </c>
      <c t="n" r="C4" s="6">
        <v>1013</v>
      </c>
    </row>
    <row r="5" spans="1:3">
      <c t="s" r="A5" s="4">
        <v>36</v>
      </c>
      <c t="n" r="B5" s="6">
        <v>63251</v>
      </c>
      <c t="n" r="C5" s="6">
        <v>7191</v>
      </c>
    </row>
    <row r="6" spans="1:3">
      <c t="s" r="A6" s="4">
        <v>37</v>
      </c>
      <c t="n" r="B6" s="6">
        <v>400</v>
      </c>
      <c t="n" r="C6" s="6">
        <v>474</v>
      </c>
    </row>
    <row r="7" spans="1:3">
      <c t="s" r="A7" s="4">
        <v>38</v>
      </c>
      <c t="n" r="B7" s="6">
        <v>334</v>
      </c>
      <c t="n" r="C7" s="6">
        <v>334</v>
      </c>
    </row>
    <row r="8" spans="1:3">
      <c t="s" r="A8" s="4">
        <v>39</v>
      </c>
      <c t="n" r="B8" s="6">
        <v>1484</v>
      </c>
      <c t="n" r="C8" s="6">
        <v>347</v>
      </c>
    </row>
    <row r="9" spans="1:3">
      <c t="s" r="A9" s="4">
        <v>40</v>
      </c>
      <c t="n" r="B9" s="6">
        <v>65469</v>
      </c>
      <c t="n" r="C9" s="6">
        <v>8346</v>
      </c>
    </row>
    <row r="10" spans="1:3">
      <c t="s" r="A10" s="3">
        <v>41</v>
      </c>
    </row>
    <row r="11" spans="1:3">
      <c t="s" r="A11" s="4">
        <v>42</v>
      </c>
      <c t="n" r="B11" s="6">
        <v>3089</v>
      </c>
      <c t="n" r="C11" s="6">
        <v>1887</v>
      </c>
    </row>
    <row r="12" spans="1:3">
      <c t="s" r="A12" s="4">
        <v>43</v>
      </c>
      <c t="n" r="B12" s="6">
        <v>4263</v>
      </c>
      <c t="n" r="C12" s="6">
        <v>6503</v>
      </c>
    </row>
    <row r="13" spans="1:3">
      <c t="s" r="A13" s="4">
        <v>44</v>
      </c>
      <c t="n" r="B13" s="6">
        <v>23</v>
      </c>
      <c t="n" r="C13" s="6">
        <v>21</v>
      </c>
    </row>
    <row r="14" spans="1:3">
      <c t="s" r="A14" s="4">
        <v>45</v>
      </c>
      <c t="n" r="B14" s="6">
        <v>48</v>
      </c>
      <c t="n" r="C14" s="6">
        <v>57</v>
      </c>
    </row>
    <row r="15" spans="1:3">
      <c t="s" r="A15" s="4">
        <v>46</v>
      </c>
      <c t="n" r="C15" s="6">
        <v>29770</v>
      </c>
    </row>
    <row r="16" spans="1:3">
      <c t="s" r="A16" s="4">
        <v>47</v>
      </c>
      <c t="n" r="B16" s="6">
        <v>7423</v>
      </c>
      <c t="n" r="C16" s="6">
        <v>38238</v>
      </c>
    </row>
    <row r="17" spans="1:3">
      <c t="s" r="A17" s="4">
        <v>44</v>
      </c>
      <c t="n" r="B17" s="6">
        <v>17</v>
      </c>
      <c t="n" r="C17" s="6">
        <v>40</v>
      </c>
    </row>
    <row r="18" spans="1:3">
      <c t="s" r="A18" s="4">
        <v>45</v>
      </c>
      <c t="n" r="B18" s="6">
        <v>184</v>
      </c>
      <c t="n" r="C18" s="6">
        <v>219</v>
      </c>
    </row>
    <row r="19" spans="1:3">
      <c t="s" r="A19" s="4">
        <v>48</v>
      </c>
      <c t="n" r="B19" s="6">
        <v>15074</v>
      </c>
      <c t="n" r="C19" s="6">
        <v>14789</v>
      </c>
    </row>
    <row r="20" spans="1:3">
      <c t="s" r="A20" s="4">
        <v>49</v>
      </c>
      <c t="n" r="C20" s="6">
        <v>2460</v>
      </c>
    </row>
    <row r="21" spans="1:3">
      <c t="s" r="A21" s="4">
        <v>50</v>
      </c>
      <c t="n" r="B21" s="8">
        <v>22698</v>
      </c>
      <c t="n" r="C21" s="8">
        <v>55746</v>
      </c>
    </row>
    <row r="22" spans="1:3">
      <c t="s" r="A22" s="4">
        <v>51</v>
      </c>
      <c t="s" r="B22" s="4">
        <v>52</v>
      </c>
      <c t="s" r="C22" s="4">
        <v>52</v>
      </c>
    </row>
    <row r="23" spans="1:3">
      <c t="s" r="A23" s="4">
        <v>53</v>
      </c>
      <c t="n" r="C23" s="8">
        <v>61982</v>
      </c>
    </row>
    <row r="24" spans="1:3">
      <c t="s" r="A24" s="3">
        <v>54</v>
      </c>
    </row>
    <row r="25" spans="1:3">
      <c t="s" r="A25" s="4">
        <v>55</v>
      </c>
      <c t="s" r="B25" s="4">
        <v>52</v>
      </c>
      <c t="s" r="C25" s="4">
        <v>52</v>
      </c>
    </row>
    <row r="26" spans="1:3">
      <c t="s" r="A26" s="4">
        <v>56</v>
      </c>
      <c t="n" r="B26" s="8">
        <v>19</v>
      </c>
    </row>
    <row r="27" spans="1:3">
      <c t="s" r="A27" s="4">
        <v>57</v>
      </c>
      <c t="n" r="B27" s="6">
        <v>206129</v>
      </c>
      <c t="n" r="C27" s="8">
        <v>4378</v>
      </c>
    </row>
    <row r="28" spans="1:3">
      <c t="s" r="A28" s="4">
        <v>58</v>
      </c>
      <c t="n" r="B28" s="6">
        <v>0</v>
      </c>
      <c t="n" r="C28" s="6">
        <v>0</v>
      </c>
    </row>
    <row r="29" spans="1:3">
      <c t="s" r="A29" s="4">
        <v>59</v>
      </c>
      <c t="n" r="B29" s="6">
        <v>-163377</v>
      </c>
      <c t="n" r="C29" s="6">
        <v>-113760</v>
      </c>
    </row>
    <row r="30" spans="1:3">
      <c t="s" r="A30" s="4">
        <v>60</v>
      </c>
      <c t="n" r="B30" s="6">
        <v>42771</v>
      </c>
      <c t="n" r="C30" s="6">
        <v>-109382</v>
      </c>
    </row>
    <row r="31" spans="1:3">
      <c t="s" r="A31" s="4">
        <v>61</v>
      </c>
      <c t="n" r="B31" s="8">
        <v>65469</v>
      </c>
      <c t="n" r="C31" s="8">
        <v>8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181</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row r="10" spans="1:2">
      <c t="s" r="A10" s="4">
        <v>240</v>
      </c>
      <c t="s" r="B10" s="4">
        <v>241</v>
      </c>
    </row>
    <row r="11" spans="1:2">
      <c t="s" r="A11" s="4">
        <v>242</v>
      </c>
      <c t="s" r="B11" s="4">
        <v>243</v>
      </c>
    </row>
    <row r="12" spans="1:2">
      <c t="s" r="A12" s="4">
        <v>244</v>
      </c>
      <c t="s" r="B12" s="4">
        <v>245</v>
      </c>
    </row>
    <row r="13" spans="1:2">
      <c t="s" r="A13" s="4">
        <v>194</v>
      </c>
      <c t="s" r="B13" s="4">
        <v>246</v>
      </c>
    </row>
    <row r="14" spans="1:2">
      <c t="s" r="A14" s="4">
        <v>247</v>
      </c>
      <c t="s" r="B14" s="4">
        <v>248</v>
      </c>
    </row>
    <row r="15" spans="1:2">
      <c t="s" r="A15" s="4">
        <v>249</v>
      </c>
      <c t="s" r="B15" s="4">
        <v>250</v>
      </c>
    </row>
    <row r="16" spans="1:2">
      <c t="s" r="A16" s="4">
        <v>208</v>
      </c>
      <c t="s" r="B16" s="4">
        <v>251</v>
      </c>
    </row>
    <row r="17" spans="1:2">
      <c t="s" r="A17" s="4">
        <v>214</v>
      </c>
      <c t="s" r="B17" s="4">
        <v>252</v>
      </c>
    </row>
    <row r="18" spans="1:2">
      <c t="s" r="A18" s="4">
        <v>253</v>
      </c>
      <c t="s" r="B18" s="4">
        <v>254</v>
      </c>
    </row>
    <row r="19" spans="1:2">
      <c t="s" r="A19" s="4">
        <v>255</v>
      </c>
      <c t="s" r="B19" s="4">
        <v>256</v>
      </c>
    </row>
    <row r="20" spans="1:2">
      <c t="s" r="A20" s="4">
        <v>257</v>
      </c>
      <c t="s" r="B20"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81</v>
      </c>
    </row>
    <row r="4" spans="1:2">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86</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89</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4</v>
      </c>
      <c t="s" r="B1" s="2">
        <v>1</v>
      </c>
    </row>
    <row r="2" spans="1:2">
      <c t="s" r="B2" s="2">
        <v>2</v>
      </c>
    </row>
    <row r="3" spans="1:2">
      <c t="s" r="A3" s="3">
        <v>19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7</v>
      </c>
      <c t="s" r="B1" s="2">
        <v>1</v>
      </c>
    </row>
    <row r="2" spans="1:2">
      <c t="s" r="B2" s="2">
        <v>2</v>
      </c>
    </row>
    <row r="3" spans="1:2">
      <c t="s" r="A3" s="3">
        <v>198</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2</v>
      </c>
      <c t="s" r="B1" s="2">
        <v>2</v>
      </c>
      <c t="s" r="C1" s="2">
        <v>32</v>
      </c>
    </row>
    <row r="2" spans="1:3">
      <c t="s" r="A2" s="3">
        <v>63</v>
      </c>
    </row>
    <row r="3" spans="1:3">
      <c t="s" r="A3" s="4">
        <v>64</v>
      </c>
      <c t="n" r="B3" s="9">
        <v>0.001</v>
      </c>
      <c t="n" r="C3" s="9">
        <v>0.001</v>
      </c>
    </row>
    <row r="4" spans="1:3">
      <c t="s" r="A4" s="4">
        <v>65</v>
      </c>
      <c t="n" r="B4" s="6">
        <v>1000000</v>
      </c>
      <c t="n" r="C4" s="6">
        <v>0</v>
      </c>
    </row>
    <row r="5" spans="1:3">
      <c t="s" r="A5" s="4">
        <v>66</v>
      </c>
      <c t="n" r="B5" s="6">
        <v>0</v>
      </c>
      <c t="n" r="C5" s="6">
        <v>0</v>
      </c>
    </row>
    <row r="6" spans="1:3">
      <c t="s" r="A6" s="4">
        <v>67</v>
      </c>
      <c t="n" r="B6" s="6">
        <v>0</v>
      </c>
      <c t="n" r="C6" s="6">
        <v>0</v>
      </c>
    </row>
    <row r="7" spans="1:3">
      <c t="s" r="A7" s="4">
        <v>68</v>
      </c>
      <c t="n" r="B7" s="9">
        <v>0.001</v>
      </c>
      <c t="n" r="C7" s="10">
        <v>0.0001</v>
      </c>
    </row>
    <row r="8" spans="1:3">
      <c t="s" r="A8" s="4">
        <v>69</v>
      </c>
      <c t="n" r="B8" s="6">
        <v>500000000</v>
      </c>
      <c t="n" r="C8" s="6">
        <v>8456867</v>
      </c>
    </row>
    <row r="9" spans="1:3">
      <c t="s" r="A9" s="4">
        <v>70</v>
      </c>
      <c t="n" r="B9" s="6">
        <v>18815689</v>
      </c>
      <c t="n" r="C9" s="6">
        <v>403539</v>
      </c>
    </row>
    <row r="10" spans="1:3">
      <c t="s" r="A10" s="4">
        <v>71</v>
      </c>
      <c t="n" r="B10" s="6">
        <v>18815689</v>
      </c>
      <c t="n" r="C10" s="6">
        <v>403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80</v>
      </c>
      <c t="s" r="B1" s="2">
        <v>1</v>
      </c>
    </row>
    <row r="2" spans="1:2">
      <c t="s" r="B2" s="2">
        <v>2</v>
      </c>
    </row>
    <row r="3" spans="1:2">
      <c t="s" r="A3" s="3">
        <v>201</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9</v>
      </c>
      <c t="s" r="B1" s="2">
        <v>1</v>
      </c>
    </row>
    <row r="2" spans="1:2">
      <c t="s" r="B2" s="2">
        <v>2</v>
      </c>
    </row>
    <row r="3" spans="1:2">
      <c t="s" r="A3" s="3">
        <v>204</v>
      </c>
    </row>
    <row r="4" spans="1:2">
      <c t="s" r="A4" s="4">
        <v>290</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92</v>
      </c>
      <c t="s" r="B1" s="2">
        <v>1</v>
      </c>
    </row>
    <row r="2" spans="1:2">
      <c t="s" r="B2" s="2">
        <v>2</v>
      </c>
    </row>
    <row r="3" spans="1:2">
      <c t="s" r="A3" s="3">
        <v>209</v>
      </c>
    </row>
    <row r="4" spans="1:2">
      <c t="s" r="A4" s="4">
        <v>293</v>
      </c>
      <c t="s" r="B4" s="4">
        <v>294</v>
      </c>
    </row>
    <row r="5" spans="1:2">
      <c t="s" r="A5" s="4">
        <v>295</v>
      </c>
      <c t="s" r="B5" s="4">
        <v>296</v>
      </c>
    </row>
    <row r="6" spans="1:2">
      <c t="s" r="A6" s="4">
        <v>297</v>
      </c>
      <c t="s" r="B6" s="4">
        <v>298</v>
      </c>
    </row>
    <row r="7" spans="1:2">
      <c t="s" r="A7" s="4">
        <v>299</v>
      </c>
      <c t="s" r="B7"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1</v>
      </c>
      <c t="s" r="B1" s="2">
        <v>1</v>
      </c>
    </row>
    <row r="2" spans="1:2">
      <c t="s" r="B2" s="2">
        <v>2</v>
      </c>
    </row>
    <row r="3" spans="1:2">
      <c t="s" r="A3" s="3">
        <v>212</v>
      </c>
    </row>
    <row r="4" spans="1:2">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04</v>
      </c>
      <c t="s" r="B1" s="2">
        <v>1</v>
      </c>
    </row>
    <row r="2" spans="1:2">
      <c t="s" r="B2" s="2">
        <v>2</v>
      </c>
    </row>
    <row r="3" spans="1:2">
      <c t="s" r="A3" s="3">
        <v>215</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1</v>
      </c>
      <c t="s" r="B1" s="2">
        <v>1</v>
      </c>
    </row>
    <row r="2" spans="1:2">
      <c t="s" r="B2" s="2">
        <v>2</v>
      </c>
    </row>
    <row r="3" spans="1:2">
      <c t="s" r="A3" s="3">
        <v>224</v>
      </c>
    </row>
    <row r="4" spans="1:2">
      <c t="s" r="A4" s="4">
        <v>312</v>
      </c>
      <c t="s" r="B4"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4"/>
    <col customWidth="1" max="8" min="8" width="24"/>
  </cols>
  <sheetData>
    <row r="1" spans="1:8">
      <c t="s" r="A1" s="1">
        <v>314</v>
      </c>
      <c t="s" r="B1" s="2">
        <v>315</v>
      </c>
      <c t="s" r="C1" s="2">
        <v>316</v>
      </c>
      <c t="s" r="D1" s="2">
        <v>317</v>
      </c>
      <c t="s" r="E1" s="2">
        <v>318</v>
      </c>
      <c t="s" r="F1" s="2">
        <v>319</v>
      </c>
      <c t="s" r="G1" s="2">
        <v>320</v>
      </c>
      <c t="s" r="H1" s="2">
        <v>321</v>
      </c>
    </row>
    <row r="2" spans="1:8">
      <c t="s" r="A2" s="3">
        <v>322</v>
      </c>
    </row>
    <row r="3" spans="1:8">
      <c t="s" r="A3" s="4">
        <v>323</v>
      </c>
      <c t="n" r="G3" s="9">
        <v>0.001</v>
      </c>
      <c t="n" r="H3" s="10">
        <v>0.0001</v>
      </c>
    </row>
    <row r="4" spans="1:8">
      <c t="s" r="A4" s="4">
        <v>324</v>
      </c>
      <c t="n" r="F4" s="7">
        <v>5.1</v>
      </c>
    </row>
    <row r="5" spans="1:8">
      <c t="s" r="A5" s="4">
        <v>325</v>
      </c>
    </row>
    <row r="6" spans="1:8">
      <c t="s" r="A6" s="3">
        <v>322</v>
      </c>
    </row>
    <row r="7" spans="1:8">
      <c t="s" r="A7" s="4">
        <v>326</v>
      </c>
      <c t="s" r="G7" s="4">
        <v>327</v>
      </c>
    </row>
    <row r="8" spans="1:8">
      <c t="s" r="A8" s="4">
        <v>328</v>
      </c>
    </row>
    <row r="9" spans="1:8">
      <c t="s" r="A9" s="3">
        <v>322</v>
      </c>
    </row>
    <row r="10" spans="1:8">
      <c t="s" r="A10" s="4">
        <v>326</v>
      </c>
      <c t="s" r="G10" s="4">
        <v>329</v>
      </c>
    </row>
    <row r="11" spans="1:8">
      <c t="s" r="A11" s="4">
        <v>330</v>
      </c>
    </row>
    <row r="12" spans="1:8">
      <c t="s" r="A12" s="3">
        <v>322</v>
      </c>
    </row>
    <row r="13" spans="1:8">
      <c t="s" r="A13" s="4">
        <v>331</v>
      </c>
      <c t="n" r="B13" s="7">
        <v>0.1</v>
      </c>
      <c t="n" r="C13" s="7">
        <v>0.1</v>
      </c>
    </row>
    <row r="14" spans="1:8">
      <c t="s" r="A14" s="4">
        <v>332</v>
      </c>
    </row>
    <row r="15" spans="1:8">
      <c t="s" r="A15" s="3">
        <v>322</v>
      </c>
    </row>
    <row r="16" spans="1:8">
      <c t="s" r="A16" s="4">
        <v>77</v>
      </c>
      <c t="n" r="F16" s="7">
        <v>12.2</v>
      </c>
    </row>
    <row r="17" spans="1:8">
      <c t="s" r="A17" s="4">
        <v>333</v>
      </c>
    </row>
    <row r="18" spans="1:8">
      <c t="s" r="A18" s="3">
        <v>322</v>
      </c>
    </row>
    <row r="19" spans="1:8">
      <c t="s" r="A19" s="4">
        <v>334</v>
      </c>
      <c t="s" r="G19" s="4">
        <v>335</v>
      </c>
    </row>
    <row r="20" spans="1:8">
      <c t="s" r="A20" s="4">
        <v>336</v>
      </c>
      <c t="n" r="E20" s="12">
        <v>0.0378693</v>
      </c>
    </row>
    <row r="21" spans="1:8">
      <c t="s" r="A21" s="4">
        <v>337</v>
      </c>
    </row>
    <row r="22" spans="1:8">
      <c t="s" r="A22" s="3">
        <v>322</v>
      </c>
    </row>
    <row r="23" spans="1:8">
      <c t="s" r="A23" s="4">
        <v>334</v>
      </c>
      <c t="s" r="G23" s="4">
        <v>338</v>
      </c>
    </row>
    <row r="24" spans="1:8">
      <c t="s" r="A24" s="4">
        <v>336</v>
      </c>
      <c t="n" r="D24" s="13">
        <v>0.1111</v>
      </c>
    </row>
    <row r="25" spans="1:8">
      <c t="s" r="A25" s="4">
        <v>339</v>
      </c>
      <c t="n" r="G25" s="13">
        <v>1.4302</v>
      </c>
    </row>
    <row r="26" spans="1:8">
      <c t="s" r="A26" s="4">
        <v>323</v>
      </c>
      <c t="n" r="G26" s="9">
        <v>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0</v>
      </c>
      <c t="s" r="B1" s="2">
        <v>1</v>
      </c>
    </row>
    <row r="2" spans="1:4">
      <c t="s" r="B2" s="2">
        <v>2</v>
      </c>
      <c t="s" r="C2" s="2">
        <v>32</v>
      </c>
      <c t="s" r="D2" s="2">
        <v>73</v>
      </c>
    </row>
    <row r="3" spans="1:4">
      <c t="s" r="A3" s="3">
        <v>341</v>
      </c>
    </row>
    <row r="4" spans="1:4">
      <c t="s" r="A4" s="4">
        <v>89</v>
      </c>
      <c t="n" r="B4" s="6">
        <v>2434504</v>
      </c>
      <c t="n" r="C4" s="6">
        <v>10963063</v>
      </c>
      <c t="n" r="D4" s="6">
        <v>9238212</v>
      </c>
    </row>
    <row r="5" spans="1:4">
      <c t="s" r="A5" s="4">
        <v>342</v>
      </c>
    </row>
    <row r="6" spans="1:4">
      <c t="s" r="A6" s="3">
        <v>341</v>
      </c>
    </row>
    <row r="7" spans="1:4">
      <c t="s" r="A7" s="4">
        <v>89</v>
      </c>
      <c t="n" r="C7" s="6">
        <v>3368650</v>
      </c>
      <c t="n" r="D7" s="6">
        <v>2342727</v>
      </c>
    </row>
    <row r="8" spans="1:4">
      <c t="s" r="A8" s="4">
        <v>343</v>
      </c>
    </row>
    <row r="9" spans="1:4">
      <c t="s" r="A9" s="3">
        <v>341</v>
      </c>
    </row>
    <row r="10" spans="1:4">
      <c t="s" r="A10" s="4">
        <v>89</v>
      </c>
      <c t="n" r="B10" s="6">
        <v>2369847</v>
      </c>
      <c t="n" r="C10" s="6">
        <v>1110744</v>
      </c>
      <c t="n" r="D10" s="6">
        <v>755074</v>
      </c>
    </row>
    <row r="11" spans="1:4">
      <c t="s" r="A11" s="4">
        <v>344</v>
      </c>
    </row>
    <row r="12" spans="1:4">
      <c t="s" r="A12" s="3">
        <v>341</v>
      </c>
    </row>
    <row r="13" spans="1:4">
      <c t="s" r="A13" s="4">
        <v>89</v>
      </c>
      <c t="n" r="B13" s="6">
        <v>64657</v>
      </c>
    </row>
    <row r="14" spans="1:4">
      <c t="s" r="A14" s="4">
        <v>345</v>
      </c>
    </row>
    <row r="15" spans="1:4">
      <c t="s" r="A15" s="3">
        <v>341</v>
      </c>
    </row>
    <row r="16" spans="1:4">
      <c t="s" r="A16" s="4">
        <v>89</v>
      </c>
      <c t="n" r="C16" s="6">
        <v>901987</v>
      </c>
      <c t="n" r="D16" s="6">
        <v>652937</v>
      </c>
    </row>
    <row r="17" spans="1:4">
      <c t="s" r="A17" s="4">
        <v>346</v>
      </c>
    </row>
    <row r="18" spans="1:4">
      <c t="s" r="A18" s="3">
        <v>341</v>
      </c>
    </row>
    <row r="19" spans="1:4">
      <c t="s" r="A19" s="4">
        <v>89</v>
      </c>
      <c t="n" r="C19" s="6">
        <v>5581682</v>
      </c>
      <c t="n" r="D19" s="6">
        <v>54874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7"/>
    <col customWidth="1" max="14" min="14" width="21"/>
  </cols>
  <sheetData>
    <row r="1" spans="1:14">
      <c t="s" r="A1" s="1">
        <v>347</v>
      </c>
      <c t="s" r="B1" s="2">
        <v>348</v>
      </c>
      <c t="s" r="C1" s="2">
        <v>349</v>
      </c>
      <c t="s" r="D1" s="2">
        <v>319</v>
      </c>
      <c t="s" r="E1" s="2">
        <v>350</v>
      </c>
      <c t="s" r="F1" s="2">
        <v>351</v>
      </c>
      <c t="s" r="G1" s="2">
        <v>352</v>
      </c>
      <c t="s" r="H1" s="2">
        <v>353</v>
      </c>
      <c t="s" r="I1" s="2">
        <v>354</v>
      </c>
      <c t="s" r="J1" s="2">
        <v>355</v>
      </c>
      <c t="s" r="K1" s="2">
        <v>349</v>
      </c>
      <c t="s" r="L1" s="2">
        <v>349</v>
      </c>
      <c t="s" r="M1" s="2">
        <v>352</v>
      </c>
      <c t="s" r="N1" s="2">
        <v>356</v>
      </c>
    </row>
    <row r="2" spans="1:14">
      <c t="s" r="A2" s="3">
        <v>357</v>
      </c>
    </row>
    <row r="3" spans="1:14">
      <c t="s" r="A3" s="4">
        <v>358</v>
      </c>
      <c t="s" r="L3" s="4">
        <v>359</v>
      </c>
      <c t="s" r="M3" s="4">
        <v>360</v>
      </c>
      <c t="s" r="N3" s="4">
        <v>361</v>
      </c>
    </row>
    <row r="4" spans="1:14">
      <c t="s" r="A4" s="4">
        <v>84</v>
      </c>
      <c t="n" r="L4" s="8">
        <v>4393</v>
      </c>
      <c t="n" r="M4" s="8">
        <v>-271</v>
      </c>
      <c t="n" r="N4" s="8">
        <v>0</v>
      </c>
    </row>
    <row r="5" spans="1:14">
      <c t="s" r="A5" s="4">
        <v>362</v>
      </c>
      <c t="n" r="C5" s="6">
        <v>18815689</v>
      </c>
      <c t="n" r="G5" s="6">
        <v>403539</v>
      </c>
      <c t="n" r="K5" s="6">
        <v>18815689</v>
      </c>
      <c t="n" r="L5" s="6">
        <v>18815689</v>
      </c>
      <c t="n" r="M5" s="6">
        <v>403539</v>
      </c>
    </row>
    <row r="6" spans="1:14">
      <c t="s" r="A6" s="4">
        <v>74</v>
      </c>
      <c t="n" r="C6" s="8">
        <v>9067</v>
      </c>
      <c t="n" r="D6" s="8">
        <v>26233</v>
      </c>
      <c t="n" r="E6" s="8">
        <v>9735</v>
      </c>
      <c t="n" r="F6" s="8">
        <v>7823</v>
      </c>
      <c t="n" r="G6" s="8">
        <v>8993</v>
      </c>
      <c t="n" r="H6" s="8">
        <v>3523</v>
      </c>
      <c t="n" r="I6" s="8">
        <v>4967</v>
      </c>
      <c t="n" r="J6" s="8">
        <v>2538</v>
      </c>
      <c t="n" r="L6" s="8">
        <v>52858</v>
      </c>
      <c t="n" r="M6" s="8">
        <v>20021</v>
      </c>
      <c t="n" r="N6" s="6">
        <v>15177</v>
      </c>
    </row>
    <row r="7" spans="1:14">
      <c t="s" r="A7" s="4">
        <v>363</v>
      </c>
      <c t="n" r="L7" s="6">
        <v>2253</v>
      </c>
      <c t="n" r="M7" s="6">
        <v>713</v>
      </c>
      <c t="n" r="N7" s="6">
        <v>423</v>
      </c>
    </row>
    <row r="8" spans="1:14">
      <c t="s" r="A8" s="4">
        <v>81</v>
      </c>
      <c t="n" r="L8" s="6">
        <v>3091</v>
      </c>
      <c t="n" r="M8" s="6">
        <v>4989</v>
      </c>
      <c t="n" r="N8" s="6">
        <v>3684</v>
      </c>
    </row>
    <row r="9" spans="1:14">
      <c t="s" r="A9" s="4">
        <v>82</v>
      </c>
      <c t="n" r="L9" s="8">
        <v>-1939</v>
      </c>
      <c t="n" r="M9" s="6">
        <v>-1181</v>
      </c>
      <c t="n" r="N9" s="8">
        <v>-272</v>
      </c>
    </row>
    <row r="10" spans="1:14">
      <c t="s" r="A10" s="4">
        <v>337</v>
      </c>
    </row>
    <row r="11" spans="1:14">
      <c t="s" r="A11" s="3">
        <v>357</v>
      </c>
    </row>
    <row r="12" spans="1:14">
      <c t="s" r="A12" s="4">
        <v>339</v>
      </c>
      <c t="n" r="L12" s="13">
        <v>1.4302</v>
      </c>
    </row>
    <row r="13" spans="1:14">
      <c t="s" r="A13" s="4">
        <v>364</v>
      </c>
      <c t="n" r="B13" s="8">
        <v>-4393</v>
      </c>
      <c t="n" r="C13" s="6">
        <v>0</v>
      </c>
      <c t="n" r="K13" s="8">
        <v>0</v>
      </c>
      <c t="n" r="L13" s="8">
        <v>0</v>
      </c>
    </row>
    <row r="14" spans="1:14">
      <c t="s" r="A14" s="4">
        <v>358</v>
      </c>
      <c t="s" r="B14" s="4">
        <v>365</v>
      </c>
    </row>
    <row r="15" spans="1:14">
      <c t="s" r="A15" s="4">
        <v>84</v>
      </c>
      <c t="n" r="L15" s="6">
        <v>4400</v>
      </c>
    </row>
    <row r="16" spans="1:14">
      <c t="s" r="A16" s="4">
        <v>366</v>
      </c>
      <c t="n" r="B16" s="8">
        <v>1439</v>
      </c>
    </row>
    <row r="17" spans="1:14">
      <c t="s" r="A17" s="4">
        <v>367</v>
      </c>
      <c t="n" r="B17" s="11">
        <v>10.89</v>
      </c>
    </row>
    <row r="18" spans="1:14">
      <c t="s" r="A18" s="4">
        <v>336</v>
      </c>
      <c t="n" r="B18" s="13">
        <v>0.1111</v>
      </c>
    </row>
    <row r="19" spans="1:14">
      <c t="s" r="A19" s="4">
        <v>74</v>
      </c>
      <c t="n" r="K19" s="6">
        <v>700</v>
      </c>
    </row>
    <row r="20" spans="1:14">
      <c t="s" r="A20" s="4">
        <v>368</v>
      </c>
      <c t="n" r="C20" s="8">
        <v>6800</v>
      </c>
      <c t="n" r="K20" s="8">
        <v>6800</v>
      </c>
      <c t="n" r="L20" s="6">
        <v>6800</v>
      </c>
    </row>
    <row r="21" spans="1:14">
      <c t="s" r="A21" s="4">
        <v>369</v>
      </c>
    </row>
    <row r="22" spans="1:14">
      <c t="s" r="A22" s="3">
        <v>357</v>
      </c>
    </row>
    <row r="23" spans="1:14">
      <c t="s" r="A23" s="4">
        <v>370</v>
      </c>
      <c t="n" r="L23" s="6">
        <v>5100</v>
      </c>
      <c t="n" r="M23" s="6">
        <v>300</v>
      </c>
    </row>
    <row r="24" spans="1:14">
      <c t="s" r="A24" s="4">
        <v>363</v>
      </c>
      <c t="n" r="L24" s="6">
        <v>1800</v>
      </c>
      <c t="n" r="M24" s="6">
        <v>0</v>
      </c>
    </row>
    <row r="25" spans="1:14">
      <c t="s" r="A25" s="4">
        <v>371</v>
      </c>
      <c t="n" r="L25" s="6">
        <v>1400</v>
      </c>
      <c t="n" r="M25" s="6">
        <v>0</v>
      </c>
    </row>
    <row r="26" spans="1:14">
      <c t="s" r="A26" s="4">
        <v>81</v>
      </c>
      <c t="n" r="L26" s="6">
        <v>1700</v>
      </c>
      <c t="n" r="M26" s="6">
        <v>4200</v>
      </c>
    </row>
    <row r="27" spans="1:14">
      <c t="s" r="A27" s="4">
        <v>82</v>
      </c>
      <c t="n" r="L27" s="8">
        <v>-1900</v>
      </c>
      <c t="n" r="M27" s="8">
        <v>-1400</v>
      </c>
    </row>
    <row r="28" spans="1:14">
      <c t="s" r="A28" s="4">
        <v>372</v>
      </c>
    </row>
    <row r="29" spans="1:14">
      <c t="s" r="A29" s="3">
        <v>357</v>
      </c>
    </row>
    <row r="30" spans="1:14">
      <c t="s" r="A30" s="4">
        <v>366</v>
      </c>
      <c t="n" r="B30" s="8">
        <v>900</v>
      </c>
    </row>
    <row r="31" spans="1:14">
      <c t="s" r="A31" s="4">
        <v>362</v>
      </c>
      <c t="n" r="B31" s="6">
        <v>78213</v>
      </c>
    </row>
    <row r="32" spans="1:14">
      <c t="s" r="A32" s="4">
        <v>373</v>
      </c>
    </row>
    <row r="33" spans="1:14">
      <c t="s" r="A33" s="3">
        <v>357</v>
      </c>
    </row>
    <row r="34" spans="1:14">
      <c t="s" r="A34" s="4">
        <v>374</v>
      </c>
      <c t="n" r="B34" s="8">
        <v>122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75</v>
      </c>
      <c t="s" r="B1" s="2">
        <v>376</v>
      </c>
    </row>
    <row r="2" spans="1:2">
      <c t="s" r="A2" s="3">
        <v>357</v>
      </c>
    </row>
    <row r="3" spans="1:2">
      <c t="s" r="A3" s="4">
        <v>377</v>
      </c>
      <c t="n" r="B3" s="8">
        <v>46123</v>
      </c>
    </row>
    <row r="4" spans="1:2">
      <c t="s" r="A4" s="4">
        <v>94</v>
      </c>
    </row>
    <row r="5" spans="1:2">
      <c t="s" r="A5" s="3">
        <v>357</v>
      </c>
    </row>
    <row r="6" spans="1:2">
      <c t="s" r="A6" s="4">
        <v>377</v>
      </c>
      <c t="n" r="B6" s="6">
        <v>40667</v>
      </c>
    </row>
    <row r="7" spans="1:2">
      <c t="s" r="A7" s="4">
        <v>378</v>
      </c>
    </row>
    <row r="8" spans="1:2">
      <c t="s" r="A8" s="3">
        <v>357</v>
      </c>
    </row>
    <row r="9" spans="1:2">
      <c t="s" r="A9" s="4">
        <v>377</v>
      </c>
      <c t="n" r="B9" s="6">
        <v>2420</v>
      </c>
    </row>
    <row r="10" spans="1:2">
      <c t="s" r="A10" s="4">
        <v>379</v>
      </c>
    </row>
    <row r="11" spans="1:2">
      <c t="s" r="A11" s="3">
        <v>357</v>
      </c>
    </row>
    <row r="12" spans="1:2">
      <c t="s" r="A12" s="4">
        <v>377</v>
      </c>
      <c t="n" r="B12" s="8">
        <v>3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8">
        <v>24672</v>
      </c>
      <c t="n" r="C4" s="8">
        <v>12181</v>
      </c>
      <c t="n" r="D4" s="8">
        <v>12413</v>
      </c>
    </row>
    <row r="5" spans="1:4">
      <c t="s" r="A5" s="4">
        <v>76</v>
      </c>
      <c t="n" r="B5" s="6">
        <v>10871</v>
      </c>
      <c t="n" r="C5" s="6">
        <v>7840</v>
      </c>
      <c t="n" r="D5" s="6">
        <v>2764</v>
      </c>
    </row>
    <row r="6" spans="1:4">
      <c t="s" r="A6" s="4">
        <v>77</v>
      </c>
      <c t="n" r="B6" s="6">
        <v>17315</v>
      </c>
    </row>
    <row r="7" spans="1:4">
      <c t="s" r="A7" s="4">
        <v>78</v>
      </c>
      <c t="n" r="B7" s="6">
        <v>52858</v>
      </c>
      <c t="n" r="C7" s="6">
        <v>20021</v>
      </c>
      <c t="n" r="D7" s="6">
        <v>15177</v>
      </c>
    </row>
    <row r="8" spans="1:4">
      <c t="s" r="A8" s="4">
        <v>79</v>
      </c>
      <c t="n" r="B8" s="6">
        <v>-52858</v>
      </c>
      <c t="n" r="C8" s="6">
        <v>-20021</v>
      </c>
      <c t="n" r="D8" s="6">
        <v>-15177</v>
      </c>
    </row>
    <row r="9" spans="1:4">
      <c t="s" r="A9" s="3">
        <v>80</v>
      </c>
    </row>
    <row r="10" spans="1:4">
      <c t="s" r="A10" s="4">
        <v>81</v>
      </c>
      <c t="n" r="B10" s="6">
        <v>-3091</v>
      </c>
      <c t="n" r="C10" s="6">
        <v>-4989</v>
      </c>
      <c t="n" r="D10" s="6">
        <v>-3684</v>
      </c>
    </row>
    <row r="11" spans="1:4">
      <c t="s" r="A11" s="4">
        <v>82</v>
      </c>
      <c t="n" r="B11" s="6">
        <v>1939</v>
      </c>
      <c t="n" r="C11" s="6">
        <v>1181</v>
      </c>
      <c t="n" r="D11" s="6">
        <v>272</v>
      </c>
    </row>
    <row r="12" spans="1:4">
      <c t="s" r="A12" s="4">
        <v>83</v>
      </c>
      <c t="n" r="B12" s="6">
        <v>-54010</v>
      </c>
      <c t="n" r="C12" s="6">
        <v>-23829</v>
      </c>
      <c t="n" r="D12" s="6">
        <v>-18589</v>
      </c>
    </row>
    <row r="13" spans="1:4">
      <c t="s" r="A13" s="4">
        <v>84</v>
      </c>
      <c t="n" r="B13" s="6">
        <v>4393</v>
      </c>
      <c t="n" r="C13" s="6">
        <v>-271</v>
      </c>
      <c t="n" r="D13" s="6">
        <v>0</v>
      </c>
    </row>
    <row r="14" spans="1:4">
      <c t="s" r="A14" s="4">
        <v>85</v>
      </c>
      <c t="n" r="B14" s="8">
        <v>-49617</v>
      </c>
      <c t="n" r="C14" s="8">
        <v>-24100</v>
      </c>
      <c t="n" r="D14" s="8">
        <v>-18589</v>
      </c>
    </row>
    <row r="15" spans="1:4">
      <c t="s" r="A15" s="4">
        <v>86</v>
      </c>
      <c t="n" r="B15" s="11">
        <v>-4.08</v>
      </c>
      <c t="n" r="C15" s="11">
        <v>-59.72</v>
      </c>
      <c t="n" r="D15" s="11">
        <v>-47.31</v>
      </c>
    </row>
    <row r="16" spans="1:4">
      <c t="s" r="A16" s="4">
        <v>87</v>
      </c>
      <c t="n" r="B16" s="6">
        <v>12168354</v>
      </c>
      <c t="n" r="C16" s="6">
        <v>403539</v>
      </c>
      <c t="n" r="D16" s="6">
        <v>392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30"/>
    <col customWidth="1" max="3" min="3" width="20"/>
    <col customWidth="1" max="4" min="4" width="20"/>
  </cols>
  <sheetData>
    <row r="1" spans="1:4">
      <c t="s" r="A1" s="1">
        <v>380</v>
      </c>
      <c t="s" r="B1" s="2">
        <v>381</v>
      </c>
      <c t="s" r="C1" s="2">
        <v>382</v>
      </c>
      <c t="s" r="D1" s="2">
        <v>383</v>
      </c>
    </row>
    <row r="2" spans="1:4">
      <c t="s" r="A2" s="3">
        <v>357</v>
      </c>
    </row>
    <row r="3" spans="1:4">
      <c t="s" r="A3" s="4">
        <v>71</v>
      </c>
      <c t="n" r="C3" s="6">
        <v>18815689</v>
      </c>
      <c t="n" r="D3" s="6">
        <v>403539</v>
      </c>
    </row>
    <row r="4" spans="1:4">
      <c t="s" r="A4" s="4">
        <v>384</v>
      </c>
      <c t="n" r="C4" s="6">
        <v>551363</v>
      </c>
    </row>
    <row r="5" spans="1:4">
      <c t="s" r="A5" s="4">
        <v>337</v>
      </c>
    </row>
    <row r="6" spans="1:4">
      <c t="s" r="A6" s="3">
        <v>357</v>
      </c>
    </row>
    <row r="7" spans="1:4">
      <c t="s" r="A7" s="4">
        <v>71</v>
      </c>
      <c t="n" r="B7" s="6">
        <v>3734536</v>
      </c>
    </row>
    <row r="8" spans="1:4">
      <c t="s" r="A8" s="4">
        <v>367</v>
      </c>
      <c t="n" r="B8" s="11">
        <v>10.89</v>
      </c>
    </row>
    <row r="9" spans="1:4">
      <c t="s" r="A9" s="4">
        <v>334</v>
      </c>
      <c t="s" r="C9" s="4">
        <v>338</v>
      </c>
    </row>
    <row r="10" spans="1:4">
      <c t="s" r="A10" s="4">
        <v>336</v>
      </c>
      <c t="n" r="B10" s="13">
        <v>0.1111</v>
      </c>
    </row>
    <row r="11" spans="1:4">
      <c t="s" r="A11" s="4">
        <v>385</v>
      </c>
      <c t="n" r="B11" s="6">
        <v>222222</v>
      </c>
    </row>
    <row r="12" spans="1:4">
      <c t="s" r="A12" s="4">
        <v>384</v>
      </c>
      <c t="n" r="B12" s="6">
        <v>5513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17</v>
      </c>
    </row>
    <row r="2" spans="1:3">
      <c t="s" r="A2" s="3">
        <v>357</v>
      </c>
    </row>
    <row r="3" spans="1:3">
      <c t="s" r="A3" s="4">
        <v>387</v>
      </c>
      <c t="n" r="C3" s="8">
        <v>33232</v>
      </c>
    </row>
    <row r="4" spans="1:3">
      <c t="s" r="A4" s="4">
        <v>388</v>
      </c>
      <c t="n" r="C4" s="6">
        <v>1408</v>
      </c>
    </row>
    <row r="5" spans="1:3">
      <c t="s" r="A5" s="4">
        <v>242</v>
      </c>
      <c t="n" r="C5" s="6">
        <v>5110</v>
      </c>
    </row>
    <row r="6" spans="1:3">
      <c t="s" r="A6" s="4">
        <v>364</v>
      </c>
      <c t="n" r="B6" s="8">
        <v>0</v>
      </c>
      <c t="n" r="C6" s="6">
        <v>-4393</v>
      </c>
    </row>
    <row r="7" spans="1:3">
      <c t="s" r="A7" s="4">
        <v>366</v>
      </c>
      <c t="n" r="C7" s="6">
        <v>-1439</v>
      </c>
    </row>
    <row r="8" spans="1:3">
      <c t="s" r="A8" s="4">
        <v>89</v>
      </c>
      <c t="n" r="C8" s="6">
        <v>46123</v>
      </c>
    </row>
    <row r="9" spans="1:3">
      <c t="s" r="A9" s="4">
        <v>332</v>
      </c>
    </row>
    <row r="10" spans="1:3">
      <c t="s" r="A10" s="3">
        <v>357</v>
      </c>
    </row>
    <row r="11" spans="1:3">
      <c t="s" r="A11" s="4">
        <v>374</v>
      </c>
      <c t="n" r="C11" s="8">
        <v>122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9</v>
      </c>
      <c t="s" r="B1" s="2">
        <v>1</v>
      </c>
    </row>
    <row r="2" spans="1:3">
      <c t="s" r="B2" s="2">
        <v>2</v>
      </c>
      <c t="s" r="C2" s="2">
        <v>32</v>
      </c>
    </row>
    <row r="3" spans="1:3">
      <c t="s" r="A3" s="3">
        <v>357</v>
      </c>
    </row>
    <row r="4" spans="1:3">
      <c t="s" r="A4" s="4">
        <v>135</v>
      </c>
      <c t="n" r="B4" s="8">
        <v>-55418</v>
      </c>
      <c t="n" r="C4" s="8">
        <v>-88091</v>
      </c>
    </row>
    <row r="5" spans="1:3">
      <c t="s" r="A5" s="4">
        <v>390</v>
      </c>
      <c t="n" r="C5" s="6">
        <v>-14840</v>
      </c>
    </row>
    <row r="6" spans="1:3">
      <c t="s" r="A6" s="4">
        <v>391</v>
      </c>
      <c t="n" r="B6" s="6">
        <v>-55418</v>
      </c>
      <c t="n" r="C6" s="6">
        <v>-102931</v>
      </c>
    </row>
    <row r="7" spans="1:3">
      <c t="s" r="A7" s="4">
        <v>392</v>
      </c>
      <c t="n" r="C7" s="6">
        <v>-1929</v>
      </c>
    </row>
    <row r="8" spans="1:3">
      <c t="s" r="A8" s="4">
        <v>393</v>
      </c>
      <c t="n" r="B8" s="8">
        <v>-55418</v>
      </c>
      <c t="n" r="C8" s="8">
        <v>-101002</v>
      </c>
    </row>
    <row r="9" spans="1:3">
      <c t="s" r="A9" s="4">
        <v>86</v>
      </c>
      <c t="n" r="B9" s="11">
        <v>-3.73</v>
      </c>
      <c t="n" r="C9" s="11">
        <v>-8.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32</v>
      </c>
    </row>
    <row r="2" spans="1:3">
      <c t="s" r="A2" s="3">
        <v>395</v>
      </c>
    </row>
    <row r="3" spans="1:3">
      <c t="s" r="A3" s="4">
        <v>396</v>
      </c>
      <c t="n" r="B3" s="8">
        <v>60743</v>
      </c>
      <c t="n" r="C3" s="8">
        <v>4800</v>
      </c>
    </row>
    <row r="4" spans="1:3">
      <c t="s" r="A4" s="3">
        <v>397</v>
      </c>
    </row>
    <row r="5" spans="1:3">
      <c t="s" r="A5" s="4">
        <v>398</v>
      </c>
      <c t="n" r="C5" s="6">
        <v>2460</v>
      </c>
    </row>
    <row r="6" spans="1:3">
      <c t="s" r="A6" s="4">
        <v>399</v>
      </c>
    </row>
    <row r="7" spans="1:3">
      <c t="s" r="A7" s="3">
        <v>397</v>
      </c>
    </row>
    <row r="8" spans="1:3">
      <c t="s" r="A8" s="4">
        <v>398</v>
      </c>
      <c t="n" r="C8" s="6">
        <v>2460</v>
      </c>
    </row>
    <row r="9" spans="1:3">
      <c t="s" r="A9" s="4">
        <v>400</v>
      </c>
    </row>
    <row r="10" spans="1:3">
      <c t="s" r="A10" s="3">
        <v>395</v>
      </c>
    </row>
    <row r="11" spans="1:3">
      <c t="s" r="A11" s="4">
        <v>396</v>
      </c>
      <c t="n" r="B11" s="6">
        <v>60743</v>
      </c>
    </row>
    <row r="12" spans="1:3">
      <c t="s" r="A12" s="4">
        <v>401</v>
      </c>
    </row>
    <row r="13" spans="1:3">
      <c t="s" r="A13" s="3">
        <v>395</v>
      </c>
    </row>
    <row r="14" spans="1:3">
      <c t="s" r="A14" s="4">
        <v>396</v>
      </c>
      <c t="n" r="C14" s="6">
        <v>4800</v>
      </c>
    </row>
    <row r="15" spans="1:3">
      <c t="s" r="A15" s="4">
        <v>402</v>
      </c>
    </row>
    <row r="16" spans="1:3">
      <c t="s" r="A16" s="3">
        <v>395</v>
      </c>
    </row>
    <row r="17" spans="1:3">
      <c t="s" r="A17" s="4">
        <v>396</v>
      </c>
      <c t="n" r="B17" s="6">
        <v>60743</v>
      </c>
      <c t="n" r="C17" s="6">
        <v>4800</v>
      </c>
    </row>
    <row r="18" spans="1:3">
      <c t="s" r="A18" s="4">
        <v>403</v>
      </c>
    </row>
    <row r="19" spans="1:3">
      <c t="s" r="A19" s="3">
        <v>395</v>
      </c>
    </row>
    <row r="20" spans="1:3">
      <c t="s" r="A20" s="4">
        <v>396</v>
      </c>
      <c t="n" r="B20" s="8">
        <v>60743</v>
      </c>
    </row>
    <row r="21" spans="1:3">
      <c t="s" r="A21" s="4">
        <v>404</v>
      </c>
    </row>
    <row r="22" spans="1:3">
      <c t="s" r="A22" s="3">
        <v>395</v>
      </c>
    </row>
    <row r="23" spans="1:3">
      <c t="s" r="A23" s="4">
        <v>396</v>
      </c>
      <c t="n" r="C23" s="6">
        <v>4800</v>
      </c>
    </row>
    <row r="24" spans="1:3">
      <c t="s" r="A24" s="4">
        <v>405</v>
      </c>
    </row>
    <row r="25" spans="1:3">
      <c t="s" r="A25" s="3">
        <v>397</v>
      </c>
    </row>
    <row r="26" spans="1:3">
      <c t="s" r="A26" s="4">
        <v>398</v>
      </c>
      <c t="n" r="C26" s="6">
        <v>2460</v>
      </c>
    </row>
    <row r="27" spans="1:3">
      <c t="s" r="A27" s="4">
        <v>406</v>
      </c>
    </row>
    <row r="28" spans="1:3">
      <c t="s" r="A28" s="3">
        <v>397</v>
      </c>
    </row>
    <row r="29" spans="1:3">
      <c t="s" r="A29" s="4">
        <v>398</v>
      </c>
      <c t="n" r="C29" s="8">
        <v>24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7</v>
      </c>
      <c t="s" r="B1" s="2">
        <v>1</v>
      </c>
    </row>
    <row r="2" spans="1:4">
      <c t="s" r="B2" s="2">
        <v>2</v>
      </c>
      <c t="s" r="C2" s="2">
        <v>32</v>
      </c>
      <c t="s" r="D2" s="2">
        <v>73</v>
      </c>
    </row>
    <row r="3" spans="1:4">
      <c t="s" r="A3" s="3">
        <v>189</v>
      </c>
    </row>
    <row r="4" spans="1:4">
      <c t="s" r="A4" s="4">
        <v>408</v>
      </c>
      <c t="n" r="B4" s="8">
        <v>2460</v>
      </c>
      <c t="n" r="C4" s="8">
        <v>2773</v>
      </c>
    </row>
    <row r="5" spans="1:4">
      <c t="s" r="A5" s="4">
        <v>409</v>
      </c>
      <c t="n" r="C5" s="6">
        <v>868</v>
      </c>
    </row>
    <row r="6" spans="1:4">
      <c t="s" r="A6" s="4">
        <v>168</v>
      </c>
      <c t="n" r="C6" s="6">
        <v>399</v>
      </c>
    </row>
    <row r="7" spans="1:4">
      <c t="s" r="A7" s="4">
        <v>169</v>
      </c>
      <c t="n" r="C7" s="6">
        <v>-292</v>
      </c>
    </row>
    <row r="8" spans="1:4">
      <c t="s" r="A8" s="4">
        <v>410</v>
      </c>
      <c t="n" r="C8" s="6">
        <v>-107</v>
      </c>
    </row>
    <row r="9" spans="1:4">
      <c t="s" r="A9" s="4">
        <v>411</v>
      </c>
      <c t="n" r="B9" s="6">
        <v>-521</v>
      </c>
    </row>
    <row r="10" spans="1:4">
      <c t="s" r="A10" s="4">
        <v>82</v>
      </c>
      <c t="n" r="B10" s="8">
        <v>-1939</v>
      </c>
      <c t="n" r="C10" s="6">
        <v>-1181</v>
      </c>
      <c t="n" r="D10" s="8">
        <v>-272</v>
      </c>
    </row>
    <row r="11" spans="1:4">
      <c t="s" r="A11" s="4">
        <v>412</v>
      </c>
      <c t="n" r="C11" s="8">
        <v>2460</v>
      </c>
      <c t="n" r="D11" s="8">
        <v>27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13</v>
      </c>
      <c t="s" r="B1" s="2">
        <v>1</v>
      </c>
    </row>
    <row r="2" spans="1:3">
      <c t="s" r="B2" s="2">
        <v>32</v>
      </c>
      <c t="s" r="C2" s="2">
        <v>2</v>
      </c>
    </row>
    <row r="3" spans="1:3">
      <c t="s" r="A3" s="3">
        <v>414</v>
      </c>
    </row>
    <row r="4" spans="1:3">
      <c t="s" r="A4" s="4">
        <v>415</v>
      </c>
      <c t="s" r="B4" s="4">
        <v>416</v>
      </c>
    </row>
    <row r="5" spans="1:3">
      <c t="s" r="A5" s="4">
        <v>417</v>
      </c>
      <c t="s" r="B5" s="4">
        <v>361</v>
      </c>
    </row>
    <row r="6" spans="1:3">
      <c t="s" r="A6" s="4">
        <v>418</v>
      </c>
      <c t="s" r="B6" s="4">
        <v>419</v>
      </c>
    </row>
    <row r="7" spans="1:3">
      <c t="s" r="A7" s="4">
        <v>420</v>
      </c>
      <c t="s" r="B7" s="4">
        <v>421</v>
      </c>
    </row>
    <row r="8" spans="1:3">
      <c t="s" r="A8" s="4">
        <v>405</v>
      </c>
    </row>
    <row r="9" spans="1:3">
      <c t="s" r="A9" s="3">
        <v>414</v>
      </c>
    </row>
    <row r="10" spans="1:3">
      <c t="s" r="A10" s="4">
        <v>422</v>
      </c>
      <c t="n" r="C10" s="8">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3</v>
      </c>
      <c t="s" r="B1" s="2">
        <v>2</v>
      </c>
      <c t="s" r="C1" s="2">
        <v>32</v>
      </c>
    </row>
    <row r="2" spans="1:3">
      <c t="s" r="A2" s="3">
        <v>192</v>
      </c>
    </row>
    <row r="3" spans="1:3">
      <c t="s" r="A3" s="4">
        <v>38</v>
      </c>
      <c t="n" r="B3" s="7">
        <v>0.3</v>
      </c>
      <c t="n" r="C3" s="7">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2</v>
      </c>
    </row>
    <row r="2" spans="1:3">
      <c t="s" r="A2" s="3">
        <v>425</v>
      </c>
    </row>
    <row r="3" spans="1:3">
      <c t="s" r="A3" s="4">
        <v>426</v>
      </c>
      <c t="n" r="B3" s="8">
        <v>585</v>
      </c>
      <c t="n" r="C3" s="8">
        <v>565</v>
      </c>
    </row>
    <row r="4" spans="1:3">
      <c t="s" r="A4" s="4">
        <v>427</v>
      </c>
      <c t="n" r="B4" s="6">
        <v>-185</v>
      </c>
      <c t="n" r="C4" s="6">
        <v>-91</v>
      </c>
    </row>
    <row r="5" spans="1:3">
      <c t="s" r="A5" s="4">
        <v>37</v>
      </c>
      <c t="n" r="B5" s="6">
        <v>400</v>
      </c>
      <c t="n" r="C5" s="6">
        <v>474</v>
      </c>
    </row>
    <row r="6" spans="1:3">
      <c t="s" r="A6" s="4">
        <v>428</v>
      </c>
    </row>
    <row r="7" spans="1:3">
      <c t="s" r="A7" s="3">
        <v>425</v>
      </c>
    </row>
    <row r="8" spans="1:3">
      <c t="s" r="A8" s="4">
        <v>426</v>
      </c>
      <c t="n" r="B8" s="6">
        <v>66</v>
      </c>
      <c t="n" r="C8" s="6">
        <v>91</v>
      </c>
    </row>
    <row r="9" spans="1:3">
      <c t="s" r="A9" s="4">
        <v>429</v>
      </c>
    </row>
    <row r="10" spans="1:3">
      <c t="s" r="A10" s="3">
        <v>425</v>
      </c>
    </row>
    <row r="11" spans="1:3">
      <c t="s" r="A11" s="4">
        <v>426</v>
      </c>
      <c t="n" r="B11" s="6">
        <v>129</v>
      </c>
      <c t="n" r="C11" s="6">
        <v>99</v>
      </c>
    </row>
    <row r="12" spans="1:3">
      <c t="s" r="A12" s="4">
        <v>430</v>
      </c>
    </row>
    <row r="13" spans="1:3">
      <c t="s" r="A13" s="3">
        <v>425</v>
      </c>
    </row>
    <row r="14" spans="1:3">
      <c t="s" r="A14" s="4">
        <v>426</v>
      </c>
      <c t="n" r="B14" s="6">
        <v>321</v>
      </c>
      <c t="n" r="C14" s="6">
        <v>305</v>
      </c>
    </row>
    <row r="15" spans="1:3">
      <c t="s" r="A15" s="4">
        <v>431</v>
      </c>
    </row>
    <row r="16" spans="1:3">
      <c t="s" r="A16" s="3">
        <v>425</v>
      </c>
    </row>
    <row r="17" spans="1:3">
      <c t="s" r="A17" s="4">
        <v>426</v>
      </c>
      <c t="n" r="B17" s="8">
        <v>69</v>
      </c>
      <c t="n" r="C17" s="8">
        <v>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2</v>
      </c>
      <c t="s" r="D2" s="2">
        <v>73</v>
      </c>
    </row>
    <row r="3" spans="1:4">
      <c t="s" r="A3" s="3">
        <v>195</v>
      </c>
    </row>
    <row r="4" spans="1:4">
      <c t="s" r="A4" s="4">
        <v>137</v>
      </c>
      <c t="n" r="B4" s="8">
        <v>118</v>
      </c>
      <c t="n" r="C4" s="8">
        <v>51</v>
      </c>
      <c t="n" r="D4" s="8">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3</v>
      </c>
      <c t="s" r="B1" s="2">
        <v>2</v>
      </c>
      <c t="s" r="C1" s="2">
        <v>317</v>
      </c>
      <c t="s" r="D1" s="2">
        <v>32</v>
      </c>
    </row>
    <row r="2" spans="1:4">
      <c t="s" r="A2" s="3">
        <v>198</v>
      </c>
    </row>
    <row r="3" spans="1:4">
      <c t="s" r="A3" s="4">
        <v>434</v>
      </c>
      <c t="n" r="B3" s="8">
        <v>2082</v>
      </c>
      <c t="n" r="D3" s="8">
        <v>478</v>
      </c>
    </row>
    <row r="4" spans="1:4">
      <c t="s" r="A4" s="4">
        <v>75</v>
      </c>
      <c t="n" r="B4" s="6">
        <v>538</v>
      </c>
      <c t="n" r="D4" s="6">
        <v>235</v>
      </c>
    </row>
    <row r="5" spans="1:4">
      <c t="s" r="A5" s="4">
        <v>435</v>
      </c>
      <c t="n" r="B5" s="6">
        <v>1182</v>
      </c>
      <c t="n" r="D5" s="6">
        <v>928</v>
      </c>
    </row>
    <row r="6" spans="1:4">
      <c t="s" r="A6" s="4">
        <v>436</v>
      </c>
      <c t="n" r="B6" s="6">
        <v>461</v>
      </c>
      <c t="n" r="D6" s="6">
        <v>709</v>
      </c>
    </row>
    <row r="7" spans="1:4">
      <c t="s" r="A7" s="4">
        <v>437</v>
      </c>
      <c t="n" r="C7" s="8">
        <v>5222</v>
      </c>
      <c t="n" r="D7" s="6">
        <v>4153</v>
      </c>
    </row>
    <row r="8" spans="1:4">
      <c t="s" r="A8" s="4">
        <v>438</v>
      </c>
      <c t="n" r="B8" s="8">
        <v>4263</v>
      </c>
      <c t="n" r="D8" s="8">
        <v>6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46"/>
    <col customWidth="1" max="5" min="5" width="46"/>
    <col customWidth="1" max="6" min="6" width="28"/>
    <col customWidth="1" max="7" min="7" width="22"/>
    <col customWidth="1" max="8" min="8" width="49"/>
    <col customWidth="1" max="9" min="9" width="36"/>
    <col customWidth="1" max="10" min="10" width="63"/>
    <col customWidth="1" max="11" min="11" width="29"/>
  </cols>
  <sheetData>
    <row r="1" spans="1:11">
      <c t="s" r="A1" s="1">
        <v>88</v>
      </c>
      <c t="s" r="B1" s="2">
        <v>89</v>
      </c>
      <c t="s" r="C1" s="2">
        <v>90</v>
      </c>
      <c t="s" r="D1" s="2">
        <v>91</v>
      </c>
      <c t="s" r="E1" s="2">
        <v>92</v>
      </c>
      <c t="s" r="F1" s="2">
        <v>93</v>
      </c>
      <c t="s" r="G1" s="2">
        <v>94</v>
      </c>
      <c t="s" r="H1" s="2">
        <v>95</v>
      </c>
      <c t="s" r="I1" s="2">
        <v>96</v>
      </c>
      <c t="s" r="J1" s="2">
        <v>97</v>
      </c>
      <c t="s" r="K1" s="2">
        <v>98</v>
      </c>
    </row>
    <row r="2" spans="1:11">
      <c t="s" r="A2" s="4">
        <v>99</v>
      </c>
      <c t="n" r="B2" s="8">
        <v>-69017</v>
      </c>
      <c t="n" r="I2" s="8">
        <v>2054</v>
      </c>
      <c t="n" r="K2" s="8">
        <v>-71071</v>
      </c>
    </row>
    <row r="3" spans="1:11">
      <c t="s" r="A3" s="4">
        <v>100</v>
      </c>
      <c t="n" r="G3" s="6">
        <v>382838</v>
      </c>
    </row>
    <row r="4" spans="1:11">
      <c t="s" r="A4" s="4">
        <v>99</v>
      </c>
      <c t="n" r="C4" s="8">
        <v>30908</v>
      </c>
      <c t="n" r="D4" s="8">
        <v>31074</v>
      </c>
    </row>
    <row r="5" spans="1:11">
      <c t="s" r="A5" s="4">
        <v>100</v>
      </c>
      <c t="n" r="C5" s="6">
        <v>994866</v>
      </c>
      <c t="n" r="D5" s="6">
        <v>2151722</v>
      </c>
    </row>
    <row r="6" spans="1:11">
      <c t="s" r="A6" s="4">
        <v>101</v>
      </c>
      <c t="n" r="B6" s="6">
        <v>2</v>
      </c>
      <c t="n" r="I6" s="6">
        <v>2</v>
      </c>
    </row>
    <row r="7" spans="1:11">
      <c t="s" r="A7" s="4">
        <v>102</v>
      </c>
      <c t="n" r="G7" s="6">
        <v>540</v>
      </c>
    </row>
    <row r="8" spans="1:11">
      <c t="s" r="A8" s="4">
        <v>103</v>
      </c>
      <c t="n" r="B8" s="8">
        <v>63</v>
      </c>
      <c t="n" r="I8" s="6">
        <v>63</v>
      </c>
    </row>
    <row r="9" spans="1:11">
      <c t="s" r="A9" s="4">
        <v>104</v>
      </c>
      <c t="n" r="B9" s="6">
        <v>20161</v>
      </c>
      <c t="n" r="G9" s="6">
        <v>20161</v>
      </c>
    </row>
    <row r="10" spans="1:11">
      <c t="s" r="A10" s="4">
        <v>105</v>
      </c>
      <c t="n" r="B10" s="8">
        <v>1123</v>
      </c>
      <c t="n" r="I10" s="6">
        <v>1123</v>
      </c>
    </row>
    <row r="11" spans="1:11">
      <c t="s" r="A11" s="4">
        <v>106</v>
      </c>
      <c t="n" r="B11" s="6">
        <v>423</v>
      </c>
      <c t="n" r="I11" s="6">
        <v>423</v>
      </c>
    </row>
    <row r="12" spans="1:11">
      <c t="s" r="A12" s="4">
        <v>85</v>
      </c>
      <c t="n" r="B12" s="6">
        <v>-18589</v>
      </c>
      <c t="n" r="K12" s="6">
        <v>-18589</v>
      </c>
    </row>
    <row r="13" spans="1:11">
      <c t="s" r="A13" s="4">
        <v>107</v>
      </c>
      <c t="n" r="B13" s="6">
        <v>-85995</v>
      </c>
      <c t="n" r="I13" s="6">
        <v>3665</v>
      </c>
      <c t="n" r="K13" s="6">
        <v>-89660</v>
      </c>
    </row>
    <row r="14" spans="1:11">
      <c t="s" r="A14" s="4">
        <v>108</v>
      </c>
      <c t="n" r="G14" s="6">
        <v>403539</v>
      </c>
    </row>
    <row r="15" spans="1:11">
      <c t="s" r="A15" s="4">
        <v>107</v>
      </c>
      <c t="n" r="C15" s="8">
        <v>30908</v>
      </c>
      <c t="n" r="D15" s="8">
        <v>31074</v>
      </c>
    </row>
    <row r="16" spans="1:11">
      <c t="s" r="A16" s="4">
        <v>108</v>
      </c>
      <c t="n" r="C16" s="6">
        <v>994866</v>
      </c>
      <c t="n" r="D16" s="6">
        <v>2151722</v>
      </c>
    </row>
    <row r="17" spans="1:11">
      <c t="s" r="A17" s="4">
        <v>109</v>
      </c>
      <c t="n" r="B17" s="6">
        <v>-399</v>
      </c>
      <c t="n" r="I17" s="6">
        <v>-399</v>
      </c>
    </row>
    <row r="18" spans="1:11">
      <c t="s" r="A18" s="4">
        <v>110</v>
      </c>
      <c t="n" r="B18" s="6">
        <v>292</v>
      </c>
      <c t="n" r="I18" s="6">
        <v>292</v>
      </c>
    </row>
    <row r="19" spans="1:11">
      <c t="s" r="A19" s="4">
        <v>106</v>
      </c>
      <c t="n" r="B19" s="6">
        <v>820</v>
      </c>
      <c t="n" r="I19" s="6">
        <v>820</v>
      </c>
    </row>
    <row r="20" spans="1:11">
      <c t="s" r="A20" s="4">
        <v>85</v>
      </c>
      <c t="n" r="B20" s="6">
        <v>-24100</v>
      </c>
      <c t="n" r="K20" s="6">
        <v>-24100</v>
      </c>
    </row>
    <row r="21" spans="1:11">
      <c t="s" r="A21" s="4">
        <v>111</v>
      </c>
      <c t="n" r="B21" s="8">
        <v>-109382</v>
      </c>
      <c t="n" r="I21" s="6">
        <v>4378</v>
      </c>
      <c t="n" r="K21" s="6">
        <v>-113760</v>
      </c>
    </row>
    <row r="22" spans="1:11">
      <c t="s" r="A22" s="4">
        <v>112</v>
      </c>
      <c t="n" r="B22" s="6">
        <v>403539</v>
      </c>
      <c t="n" r="G22" s="6">
        <v>403539</v>
      </c>
    </row>
    <row r="23" spans="1:11">
      <c t="s" r="A23" s="4">
        <v>111</v>
      </c>
      <c t="n" r="B23" s="8">
        <v>61982</v>
      </c>
      <c t="n" r="C23" s="8">
        <v>30908</v>
      </c>
      <c t="n" r="D23" s="8">
        <v>31074</v>
      </c>
    </row>
    <row r="24" spans="1:11">
      <c t="s" r="A24" s="4">
        <v>112</v>
      </c>
      <c t="n" r="C24" s="6">
        <v>994866</v>
      </c>
      <c t="n" r="D24" s="6">
        <v>2151722</v>
      </c>
    </row>
    <row r="25" spans="1:11">
      <c t="s" r="A25" s="4">
        <v>113</v>
      </c>
      <c t="n" r="B25" s="6">
        <v>48222</v>
      </c>
      <c t="n" r="G25" s="8">
        <v>4</v>
      </c>
      <c t="n" r="I25" s="6">
        <v>48218</v>
      </c>
    </row>
    <row r="26" spans="1:11">
      <c t="s" r="A26" s="4">
        <v>114</v>
      </c>
      <c t="n" r="G26" s="6">
        <v>3532756</v>
      </c>
    </row>
    <row r="27" spans="1:11">
      <c t="s" r="A27" s="4">
        <v>115</v>
      </c>
      <c t="n" r="B27" s="6">
        <v>61982</v>
      </c>
      <c t="n" r="C27" s="8">
        <v>-30908</v>
      </c>
      <c t="n" r="D27" s="8">
        <v>-31074</v>
      </c>
      <c t="n" r="G27" s="8">
        <v>4</v>
      </c>
      <c t="n" r="I27" s="6">
        <v>61978</v>
      </c>
    </row>
    <row r="28" spans="1:11">
      <c t="s" r="A28" s="4">
        <v>116</v>
      </c>
      <c t="n" r="C28" s="6">
        <v>-994866</v>
      </c>
      <c t="n" r="D28" s="6">
        <v>-2151722</v>
      </c>
      <c t="n" r="G28" s="6">
        <v>3916772</v>
      </c>
    </row>
    <row r="29" spans="1:11">
      <c t="s" r="A29" s="4">
        <v>117</v>
      </c>
      <c t="n" r="B29" s="6">
        <v>21291</v>
      </c>
      <c t="n" r="E29" s="8">
        <v>24832</v>
      </c>
      <c t="n" r="F29" s="8">
        <v>852</v>
      </c>
      <c t="n" r="G29" s="8">
        <v>7</v>
      </c>
      <c t="n" r="I29" s="6">
        <v>21284</v>
      </c>
      <c t="n" r="J29" s="8">
        <v>852</v>
      </c>
    </row>
    <row r="30" spans="1:11">
      <c t="s" r="A30" s="4">
        <v>118</v>
      </c>
      <c t="n" r="E30" s="6">
        <v>10000</v>
      </c>
      <c t="n" r="G30" s="6">
        <v>6939282</v>
      </c>
      <c t="n" r="H30" s="6">
        <v>78213</v>
      </c>
    </row>
    <row r="31" spans="1:11">
      <c t="s" r="A31" s="4">
        <v>119</v>
      </c>
      <c t="n" r="B31" s="6">
        <v>24832</v>
      </c>
      <c t="n" r="E31" s="8">
        <v>-24832</v>
      </c>
      <c t="n" r="I31" s="6">
        <v>24832</v>
      </c>
    </row>
    <row r="32" spans="1:11">
      <c t="s" r="A32" s="4">
        <v>120</v>
      </c>
      <c t="n" r="E32" s="6">
        <v>-10000</v>
      </c>
      <c t="n" r="G32" s="6">
        <v>222222</v>
      </c>
    </row>
    <row r="33" spans="1:11">
      <c t="s" r="A33" s="4">
        <v>121</v>
      </c>
      <c t="n" r="B33" s="6">
        <v>26826</v>
      </c>
      <c t="n" r="G33" s="8">
        <v>3</v>
      </c>
      <c t="n" r="I33" s="6">
        <v>26823</v>
      </c>
    </row>
    <row r="34" spans="1:11">
      <c t="s" r="A34" s="4">
        <v>122</v>
      </c>
      <c t="n" r="G34" s="6">
        <v>2542365</v>
      </c>
    </row>
    <row r="35" spans="1:11">
      <c t="s" r="A35" s="4">
        <v>123</v>
      </c>
      <c t="n" r="B35" s="6">
        <v>14433</v>
      </c>
      <c t="n" r="G35" s="8">
        <v>1</v>
      </c>
      <c t="n" r="I35" s="6">
        <v>14432</v>
      </c>
    </row>
    <row r="36" spans="1:11">
      <c t="s" r="A36" s="4">
        <v>124</v>
      </c>
      <c t="n" r="G36" s="6">
        <v>1141970</v>
      </c>
    </row>
    <row r="37" spans="1:11">
      <c t="s" r="A37" s="4">
        <v>103</v>
      </c>
      <c t="n" r="B37" s="8">
        <v>162</v>
      </c>
      <c t="n" r="I37" s="6">
        <v>162</v>
      </c>
    </row>
    <row r="38" spans="1:11">
      <c t="s" r="A38" s="4">
        <v>104</v>
      </c>
      <c t="n" r="B38" s="6">
        <v>38570</v>
      </c>
      <c t="n" r="G38" s="6">
        <v>38570</v>
      </c>
    </row>
    <row r="39" spans="1:11">
      <c t="s" r="A39" s="4">
        <v>125</v>
      </c>
      <c t="n" r="B39" s="8">
        <v>396</v>
      </c>
      <c t="n" r="I39" s="6">
        <v>396</v>
      </c>
    </row>
    <row r="40" spans="1:11">
      <c t="s" r="A40" s="4">
        <v>126</v>
      </c>
      <c t="n" r="B40" s="6">
        <v>521</v>
      </c>
      <c t="n" r="I40" s="6">
        <v>521</v>
      </c>
    </row>
    <row r="41" spans="1:11">
      <c t="s" r="A41" s="4">
        <v>106</v>
      </c>
      <c t="n" r="B41" s="6">
        <v>2253</v>
      </c>
      <c t="n" r="I41" s="6">
        <v>2253</v>
      </c>
    </row>
    <row r="42" spans="1:11">
      <c t="s" r="A42" s="4">
        <v>85</v>
      </c>
      <c t="n" r="B42" s="6">
        <v>-49617</v>
      </c>
      <c t="n" r="K42" s="6">
        <v>-49617</v>
      </c>
    </row>
    <row r="43" spans="1:11">
      <c t="s" r="A43" s="4">
        <v>127</v>
      </c>
      <c t="n" r="B43" s="8">
        <v>42771</v>
      </c>
      <c t="n" r="G43" s="8">
        <v>19</v>
      </c>
      <c t="n" r="I43" s="8">
        <v>206129</v>
      </c>
      <c t="n" r="K43" s="8">
        <v>-163377</v>
      </c>
    </row>
    <row r="44" spans="1:11">
      <c t="s" r="A44" s="4">
        <v>128</v>
      </c>
      <c t="n" r="B44" s="6">
        <v>18815689</v>
      </c>
      <c t="n" r="G44" s="6">
        <v>188156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 customWidth="1" max="9" min="9" width="14"/>
  </cols>
  <sheetData>
    <row r="1" spans="1:9">
      <c t="s" r="A1" s="1">
        <v>439</v>
      </c>
      <c t="s" r="B1" s="2">
        <v>317</v>
      </c>
      <c t="s" r="C1" s="2">
        <v>440</v>
      </c>
      <c t="s" r="D1" s="2">
        <v>441</v>
      </c>
      <c t="s" r="E1" s="2">
        <v>440</v>
      </c>
      <c t="s" r="F1" s="2">
        <v>2</v>
      </c>
      <c t="s" r="G1" s="2">
        <v>32</v>
      </c>
      <c t="s" r="H1" s="2">
        <v>73</v>
      </c>
      <c t="s" r="I1" s="2">
        <v>442</v>
      </c>
    </row>
    <row r="2" spans="1:9">
      <c t="s" r="A2" s="3">
        <v>443</v>
      </c>
    </row>
    <row r="3" spans="1:9">
      <c t="s" r="A3" s="4">
        <v>444</v>
      </c>
      <c t="n" r="B3" s="8">
        <v>43000</v>
      </c>
    </row>
    <row r="4" spans="1:9">
      <c t="s" r="A4" s="4">
        <v>445</v>
      </c>
      <c t="n" r="B4" s="6">
        <v>5222</v>
      </c>
      <c t="n" r="G4" s="8">
        <v>4153</v>
      </c>
    </row>
    <row r="5" spans="1:9">
      <c t="s" r="A5" s="4">
        <v>446</v>
      </c>
      <c t="n" r="F5" s="8">
        <v>396</v>
      </c>
      <c t="n" r="H5" s="8">
        <v>1123</v>
      </c>
    </row>
    <row r="6" spans="1:9">
      <c t="s" r="A6" s="4">
        <v>139</v>
      </c>
      <c t="n" r="F6" s="6">
        <v>483</v>
      </c>
      <c t="n" r="G6" s="6">
        <v>1070</v>
      </c>
      <c t="n" r="H6" s="6">
        <v>1257</v>
      </c>
    </row>
    <row r="7" spans="1:9">
      <c t="s" r="A7" s="4">
        <v>447</v>
      </c>
    </row>
    <row r="8" spans="1:9">
      <c t="s" r="A8" s="3">
        <v>443</v>
      </c>
    </row>
    <row r="9" spans="1:9">
      <c t="s" r="A9" s="4">
        <v>444</v>
      </c>
      <c t="n" r="B9" s="6">
        <v>13000</v>
      </c>
    </row>
    <row r="10" spans="1:9">
      <c t="s" r="A10" s="4">
        <v>445</v>
      </c>
      <c t="n" r="B10" s="6">
        <v>168</v>
      </c>
    </row>
    <row r="11" spans="1:9">
      <c t="s" r="A11" s="4">
        <v>446</v>
      </c>
      <c t="n" r="B11" s="8">
        <v>400</v>
      </c>
    </row>
    <row r="12" spans="1:9">
      <c t="s" r="A12" s="4">
        <v>448</v>
      </c>
      <c t="n" r="B12" s="11">
        <v>11.81</v>
      </c>
    </row>
    <row r="13" spans="1:9">
      <c t="s" r="A13" s="4">
        <v>449</v>
      </c>
      <c t="n" r="B13" s="6">
        <v>0</v>
      </c>
    </row>
    <row r="14" spans="1:9">
      <c t="s" r="A14" s="4">
        <v>450</v>
      </c>
    </row>
    <row r="15" spans="1:9">
      <c t="s" r="A15" s="3">
        <v>443</v>
      </c>
    </row>
    <row r="16" spans="1:9">
      <c t="s" r="A16" s="4">
        <v>444</v>
      </c>
      <c t="n" r="D16" s="8">
        <v>4000</v>
      </c>
    </row>
    <row r="17" spans="1:9">
      <c t="s" r="A17" s="4">
        <v>451</v>
      </c>
      <c t="n" r="C17" s="8">
        <v>4000</v>
      </c>
    </row>
    <row r="18" spans="1:9">
      <c t="s" r="A18" s="4">
        <v>452</v>
      </c>
      <c t="s" r="D18" s="4">
        <v>327</v>
      </c>
    </row>
    <row r="19" spans="1:9">
      <c t="s" r="A19" s="4">
        <v>453</v>
      </c>
    </row>
    <row r="20" spans="1:9">
      <c t="s" r="A20" s="3">
        <v>443</v>
      </c>
    </row>
    <row r="21" spans="1:9">
      <c t="s" r="A21" s="4">
        <v>444</v>
      </c>
      <c t="n" r="C21" s="8">
        <v>15000</v>
      </c>
      <c t="n" r="E21" s="8">
        <v>15000</v>
      </c>
      <c t="n" r="F21" s="8">
        <v>15000</v>
      </c>
      <c t="n" r="G21" s="6">
        <v>15000</v>
      </c>
    </row>
    <row r="22" spans="1:9">
      <c t="s" r="A22" s="4">
        <v>452</v>
      </c>
      <c t="s" r="E22" s="4">
        <v>329</v>
      </c>
    </row>
    <row r="23" spans="1:9">
      <c t="s" r="A23" s="4">
        <v>454</v>
      </c>
      <c t="s" r="C23" s="4">
        <v>455</v>
      </c>
      <c t="s" r="E23" s="4">
        <v>455</v>
      </c>
    </row>
    <row r="24" spans="1:9">
      <c t="s" r="A24" s="4">
        <v>456</v>
      </c>
      <c t="s" r="E24" s="4">
        <v>457</v>
      </c>
    </row>
    <row r="25" spans="1:9">
      <c t="s" r="A25" s="4">
        <v>458</v>
      </c>
      <c t="s" r="C25" s="4">
        <v>459</v>
      </c>
      <c t="s" r="E25" s="4">
        <v>459</v>
      </c>
    </row>
    <row r="26" spans="1:9">
      <c t="s" r="A26" s="4">
        <v>460</v>
      </c>
      <c t="n" r="E26" s="8">
        <v>100</v>
      </c>
    </row>
    <row r="27" spans="1:9">
      <c t="s" r="A27" s="4">
        <v>461</v>
      </c>
      <c t="n" r="E27" s="8">
        <v>100</v>
      </c>
    </row>
    <row r="28" spans="1:9">
      <c t="s" r="A28" s="4">
        <v>462</v>
      </c>
      <c t="s" r="F28" s="4">
        <v>463</v>
      </c>
    </row>
    <row r="29" spans="1:9">
      <c t="s" r="A29" s="4">
        <v>139</v>
      </c>
      <c t="n" r="F29" s="8">
        <v>1300</v>
      </c>
      <c t="n" r="G29" s="8">
        <v>700</v>
      </c>
      <c t="n" r="H29" s="8">
        <v>0</v>
      </c>
    </row>
    <row r="30" spans="1:9">
      <c t="s" r="A30" s="4">
        <v>464</v>
      </c>
      <c t="n" r="F30" s="8">
        <v>800</v>
      </c>
    </row>
    <row r="31" spans="1:9">
      <c t="s" r="A31" s="4">
        <v>465</v>
      </c>
    </row>
    <row r="32" spans="1:9">
      <c t="s" r="A32" s="3">
        <v>443</v>
      </c>
    </row>
    <row r="33" spans="1:9">
      <c t="s" r="A33" s="4">
        <v>466</v>
      </c>
      <c t="s" r="F33" s="4">
        <v>467</v>
      </c>
    </row>
    <row r="34" spans="1:9">
      <c t="s" r="A34" s="4">
        <v>468</v>
      </c>
    </row>
    <row r="35" spans="1:9">
      <c t="s" r="A35" s="3">
        <v>443</v>
      </c>
    </row>
    <row r="36" spans="1:9">
      <c t="s" r="A36" s="4">
        <v>466</v>
      </c>
      <c t="s" r="F36" s="4">
        <v>469</v>
      </c>
    </row>
    <row r="37" spans="1:9">
      <c t="s" r="A37" s="4">
        <v>470</v>
      </c>
    </row>
    <row r="38" spans="1:9">
      <c t="s" r="A38" s="3">
        <v>443</v>
      </c>
    </row>
    <row r="39" spans="1:9">
      <c t="s" r="A39" s="4">
        <v>466</v>
      </c>
      <c t="s" r="F39" s="4">
        <v>471</v>
      </c>
    </row>
    <row r="40" spans="1:9">
      <c t="s" r="A40" s="4">
        <v>472</v>
      </c>
    </row>
    <row r="41" spans="1:9">
      <c t="s" r="A41" s="3">
        <v>443</v>
      </c>
    </row>
    <row r="42" spans="1:9">
      <c t="s" r="A42" s="4">
        <v>444</v>
      </c>
      <c t="n" r="I42" s="8">
        <v>4500</v>
      </c>
    </row>
    <row r="43" spans="1:9">
      <c t="s" r="A43" s="4">
        <v>334</v>
      </c>
      <c t="s" r="F43" s="4">
        <v>338</v>
      </c>
    </row>
    <row r="44" spans="1:9">
      <c t="s" r="A44" s="4">
        <v>336</v>
      </c>
      <c t="n" r="F44" s="13">
        <v>0.1111</v>
      </c>
    </row>
    <row r="45" spans="1:9">
      <c t="s" r="A45" s="4">
        <v>473</v>
      </c>
    </row>
    <row r="46" spans="1:9">
      <c t="s" r="A46" s="3">
        <v>443</v>
      </c>
    </row>
    <row r="47" spans="1:9">
      <c t="s" r="A47" s="4">
        <v>474</v>
      </c>
      <c t="n" r="F47" s="6">
        <v>1039</v>
      </c>
    </row>
    <row r="48" spans="1:9">
      <c t="s" r="A48" s="4">
        <v>475</v>
      </c>
      <c t="n" r="F48" s="11">
        <v>108.18</v>
      </c>
    </row>
    <row r="49" spans="1:9">
      <c t="s" r="A49" s="4">
        <v>476</v>
      </c>
    </row>
    <row r="50" spans="1:9">
      <c t="s" r="A50" s="3">
        <v>443</v>
      </c>
    </row>
    <row r="51" spans="1:9">
      <c t="s" r="A51" s="4">
        <v>474</v>
      </c>
      <c t="n" r="F51" s="6">
        <v>11835</v>
      </c>
    </row>
    <row r="52" spans="1:9">
      <c t="s" r="A52" s="4">
        <v>475</v>
      </c>
      <c t="n" r="F52" s="11">
        <v>10.14</v>
      </c>
    </row>
    <row r="53" spans="1:9">
      <c t="s" r="A53" s="4">
        <v>477</v>
      </c>
    </row>
    <row r="54" spans="1:9">
      <c t="s" r="A54" s="3">
        <v>443</v>
      </c>
    </row>
    <row r="55" spans="1:9">
      <c t="s" r="A55" s="4">
        <v>474</v>
      </c>
      <c t="n" r="F55" s="6">
        <v>51783</v>
      </c>
    </row>
    <row r="56" spans="1:9">
      <c t="s" r="A56" s="4">
        <v>475</v>
      </c>
      <c t="n" r="F56" s="11">
        <v>10.14</v>
      </c>
    </row>
    <row r="57" spans="1:9">
      <c t="s" r="A57" s="4">
        <v>478</v>
      </c>
    </row>
    <row r="58" spans="1:9">
      <c t="s" r="A58" s="3">
        <v>443</v>
      </c>
    </row>
    <row r="59" spans="1:9">
      <c t="s" r="A59" s="4">
        <v>444</v>
      </c>
      <c t="n" r="B59" s="8">
        <v>43000</v>
      </c>
    </row>
    <row r="60" spans="1:9">
      <c t="s" r="A60" s="4">
        <v>445</v>
      </c>
      <c t="n" r="B60" s="6">
        <v>5200</v>
      </c>
    </row>
    <row r="61" spans="1:9">
      <c t="s" r="A61" s="4">
        <v>479</v>
      </c>
    </row>
    <row r="62" spans="1:9">
      <c t="s" r="A62" s="3">
        <v>443</v>
      </c>
    </row>
    <row r="63" spans="1:9">
      <c t="s" r="A63" s="4">
        <v>444</v>
      </c>
      <c t="n" r="B63" s="6">
        <v>36000</v>
      </c>
    </row>
    <row r="64" spans="1:9">
      <c t="s" r="A64" s="4">
        <v>445</v>
      </c>
      <c t="n" r="B64" s="8">
        <v>5100</v>
      </c>
    </row>
    <row r="65" spans="1:9">
      <c t="s" r="A65" s="4">
        <v>480</v>
      </c>
    </row>
    <row r="66" spans="1:9">
      <c t="s" r="A66" s="3">
        <v>443</v>
      </c>
    </row>
    <row r="67" spans="1:9">
      <c t="s" r="A67" s="4">
        <v>339</v>
      </c>
      <c t="n" r="B67" s="6">
        <v>3532756</v>
      </c>
    </row>
    <row r="68" spans="1:9">
      <c t="s" r="A68" s="4">
        <v>481</v>
      </c>
      <c t="s" r="F68" s="4">
        <v>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317</v>
      </c>
      <c t="s" r="C1" s="2">
        <v>32</v>
      </c>
    </row>
    <row r="2" spans="1:3">
      <c t="s" r="A2" s="3">
        <v>443</v>
      </c>
    </row>
    <row r="3" spans="1:3">
      <c t="s" r="A3" s="4">
        <v>484</v>
      </c>
      <c t="n" r="B3" s="8">
        <v>43000</v>
      </c>
    </row>
    <row r="4" spans="1:3">
      <c t="s" r="A4" s="4">
        <v>445</v>
      </c>
      <c t="n" r="B4" s="6">
        <v>5222</v>
      </c>
      <c t="n" r="C4" s="8">
        <v>4153</v>
      </c>
    </row>
    <row r="5" spans="1:3">
      <c t="s" r="A5" s="4">
        <v>485</v>
      </c>
    </row>
    <row r="6" spans="1:3">
      <c t="s" r="A6" s="3">
        <v>443</v>
      </c>
    </row>
    <row r="7" spans="1:3">
      <c t="s" r="A7" s="4">
        <v>484</v>
      </c>
      <c t="n" r="B7" s="6">
        <v>10000</v>
      </c>
    </row>
    <row r="8" spans="1:3">
      <c t="s" r="A8" s="4">
        <v>445</v>
      </c>
      <c t="n" r="B8" s="6">
        <v>2369</v>
      </c>
    </row>
    <row r="9" spans="1:3">
      <c t="s" r="A9" s="4">
        <v>486</v>
      </c>
    </row>
    <row r="10" spans="1:3">
      <c t="s" r="A10" s="3">
        <v>443</v>
      </c>
    </row>
    <row r="11" spans="1:3">
      <c t="s" r="A11" s="4">
        <v>484</v>
      </c>
      <c t="n" r="B11" s="6">
        <v>7000</v>
      </c>
    </row>
    <row r="12" spans="1:3">
      <c t="s" r="A12" s="4">
        <v>445</v>
      </c>
      <c t="n" r="B12" s="6">
        <v>1342</v>
      </c>
    </row>
    <row r="13" spans="1:3">
      <c t="s" r="A13" s="4">
        <v>487</v>
      </c>
    </row>
    <row r="14" spans="1:3">
      <c t="s" r="A14" s="3">
        <v>443</v>
      </c>
    </row>
    <row r="15" spans="1:3">
      <c t="s" r="A15" s="4">
        <v>484</v>
      </c>
      <c t="n" r="B15" s="6">
        <v>5000</v>
      </c>
    </row>
    <row r="16" spans="1:3">
      <c t="s" r="A16" s="4">
        <v>445</v>
      </c>
      <c t="n" r="B16" s="6">
        <v>617</v>
      </c>
    </row>
    <row r="17" spans="1:3">
      <c t="s" r="A17" s="4">
        <v>488</v>
      </c>
    </row>
    <row r="18" spans="1:3">
      <c t="s" r="A18" s="3">
        <v>443</v>
      </c>
    </row>
    <row r="19" spans="1:3">
      <c t="s" r="A19" s="4">
        <v>484</v>
      </c>
      <c t="n" r="B19" s="6">
        <v>8000</v>
      </c>
    </row>
    <row r="20" spans="1:3">
      <c t="s" r="A20" s="4">
        <v>445</v>
      </c>
      <c t="n" r="B20" s="6">
        <v>726</v>
      </c>
    </row>
    <row r="21" spans="1:3">
      <c t="s" r="A21" s="4">
        <v>447</v>
      </c>
    </row>
    <row r="22" spans="1:3">
      <c t="s" r="A22" s="3">
        <v>443</v>
      </c>
    </row>
    <row r="23" spans="1:3">
      <c t="s" r="A23" s="4">
        <v>484</v>
      </c>
      <c t="n" r="B23" s="6">
        <v>13000</v>
      </c>
    </row>
    <row r="24" spans="1:3">
      <c t="s" r="A24" s="4">
        <v>445</v>
      </c>
      <c t="n" r="B24" s="8">
        <v>1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9</v>
      </c>
      <c t="s" r="B1" s="2">
        <v>2</v>
      </c>
      <c t="s" r="C1" s="2">
        <v>317</v>
      </c>
      <c t="s" r="D1" s="2">
        <v>32</v>
      </c>
      <c t="s" r="E1" s="2">
        <v>440</v>
      </c>
    </row>
    <row r="2" spans="1:5">
      <c t="s" r="A2" s="3">
        <v>443</v>
      </c>
    </row>
    <row r="3" spans="1:5">
      <c t="s" r="A3" s="4">
        <v>444</v>
      </c>
      <c t="n" r="C3" s="8">
        <v>43000</v>
      </c>
    </row>
    <row r="4" spans="1:5">
      <c t="s" r="A4" s="4">
        <v>453</v>
      </c>
    </row>
    <row r="5" spans="1:5">
      <c t="s" r="A5" s="3">
        <v>443</v>
      </c>
    </row>
    <row r="6" spans="1:5">
      <c t="s" r="A6" s="4">
        <v>444</v>
      </c>
      <c t="n" r="B6" s="8">
        <v>15000</v>
      </c>
      <c t="n" r="D6" s="8">
        <v>15000</v>
      </c>
      <c t="n" r="E6" s="8">
        <v>15000</v>
      </c>
    </row>
    <row r="7" spans="1:5">
      <c t="s" r="A7" s="4">
        <v>490</v>
      </c>
      <c t="n" r="B7" s="6">
        <v>755</v>
      </c>
      <c t="n" r="D7" s="6">
        <v>600</v>
      </c>
    </row>
    <row r="8" spans="1:5">
      <c t="s" r="A8" s="4">
        <v>491</v>
      </c>
      <c t="n" r="B8" s="6">
        <v>-681</v>
      </c>
      <c t="n" r="D8" s="6">
        <v>-811</v>
      </c>
    </row>
    <row r="9" spans="1:5">
      <c t="s" r="A9" s="4">
        <v>492</v>
      </c>
      <c t="n" r="B9" s="8">
        <v>15074</v>
      </c>
      <c t="n" r="D9" s="8">
        <v>147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3</v>
      </c>
      <c t="s" r="B1" s="2">
        <v>2</v>
      </c>
      <c t="s" r="C1" s="2">
        <v>317</v>
      </c>
      <c t="s" r="D1" s="2">
        <v>32</v>
      </c>
      <c t="s" r="E1" s="2">
        <v>440</v>
      </c>
    </row>
    <row r="2" spans="1:5">
      <c t="s" r="A2" s="3">
        <v>443</v>
      </c>
    </row>
    <row r="3" spans="1:5">
      <c t="s" r="A3" s="4">
        <v>494</v>
      </c>
      <c t="n" r="C3" s="8">
        <v>43000</v>
      </c>
    </row>
    <row r="4" spans="1:5">
      <c t="s" r="A4" s="4">
        <v>453</v>
      </c>
    </row>
    <row r="5" spans="1:5">
      <c t="s" r="A5" s="3">
        <v>443</v>
      </c>
    </row>
    <row r="6" spans="1:5">
      <c t="n" r="A6" s="6">
        <v>2016</v>
      </c>
      <c t="n" r="B6" s="8">
        <v>1043</v>
      </c>
    </row>
    <row r="7" spans="1:5">
      <c t="n" r="A7" s="6">
        <v>2017</v>
      </c>
      <c t="n" r="B7" s="6">
        <v>6554</v>
      </c>
    </row>
    <row r="8" spans="1:5">
      <c t="n" r="A8" s="6">
        <v>2018</v>
      </c>
      <c t="n" r="B8" s="6">
        <v>6554</v>
      </c>
    </row>
    <row r="9" spans="1:5">
      <c t="n" r="A9" s="6">
        <v>2019</v>
      </c>
      <c t="n" r="B9" s="6">
        <v>4031</v>
      </c>
    </row>
    <row r="10" spans="1:5">
      <c t="s" r="A10" s="4">
        <v>495</v>
      </c>
      <c t="n" r="B10" s="6">
        <v>18182</v>
      </c>
    </row>
    <row r="11" spans="1:5">
      <c t="s" r="A11" s="4">
        <v>496</v>
      </c>
      <c t="n" r="B11" s="6">
        <v>-2427</v>
      </c>
    </row>
    <row r="12" spans="1:5">
      <c t="s" r="A12" s="4">
        <v>497</v>
      </c>
      <c t="n" r="B12" s="6">
        <v>-755</v>
      </c>
      <c t="n" r="D12" s="8">
        <v>-600</v>
      </c>
    </row>
    <row r="13" spans="1:5">
      <c t="s" r="A13" s="4">
        <v>494</v>
      </c>
      <c t="n" r="B13" s="8">
        <v>15000</v>
      </c>
      <c t="n" r="D13" s="8">
        <v>15000</v>
      </c>
      <c t="n" r="E13" s="8">
        <v>1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498</v>
      </c>
      <c t="s" r="B1" s="2">
        <v>1</v>
      </c>
    </row>
    <row r="2" spans="1:2">
      <c t="s" r="B2" s="2">
        <v>499</v>
      </c>
    </row>
    <row r="3" spans="1:2">
      <c t="s" r="A3" s="3">
        <v>500</v>
      </c>
    </row>
    <row r="4" spans="1:2">
      <c t="s" r="A4" s="4">
        <v>501</v>
      </c>
      <c t="n" r="B4" s="6">
        <v>64657</v>
      </c>
    </row>
    <row r="5" spans="1:2">
      <c t="s" r="A5" s="4">
        <v>502</v>
      </c>
    </row>
    <row r="6" spans="1:2">
      <c t="s" r="A6" s="3">
        <v>500</v>
      </c>
    </row>
    <row r="7" spans="1:2">
      <c t="s" r="A7" s="4">
        <v>503</v>
      </c>
      <c t="s" r="B7" s="4">
        <v>504</v>
      </c>
    </row>
    <row r="8" spans="1:2">
      <c t="s" r="A8" s="4">
        <v>505</v>
      </c>
      <c t="s" r="B8" s="4">
        <v>506</v>
      </c>
    </row>
    <row r="9" spans="1:2">
      <c t="s" r="A9" s="4">
        <v>507</v>
      </c>
      <c t="n" r="B9" s="11">
        <v>10.14</v>
      </c>
    </row>
    <row r="10" spans="1:2">
      <c t="s" r="A10" s="4">
        <v>501</v>
      </c>
      <c t="n" r="B10" s="6">
        <v>11835</v>
      </c>
    </row>
    <row r="11" spans="1:2">
      <c t="s" r="A11" s="4">
        <v>508</v>
      </c>
    </row>
    <row r="12" spans="1:2">
      <c t="s" r="A12" s="3">
        <v>500</v>
      </c>
    </row>
    <row r="13" spans="1:2">
      <c t="s" r="A13" s="4">
        <v>503</v>
      </c>
      <c t="s" r="B13" s="4">
        <v>509</v>
      </c>
    </row>
    <row r="14" spans="1:2">
      <c t="s" r="A14" s="4">
        <v>505</v>
      </c>
      <c t="s" r="B14" s="4">
        <v>510</v>
      </c>
    </row>
    <row r="15" spans="1:2">
      <c t="s" r="A15" s="4">
        <v>507</v>
      </c>
      <c t="n" r="B15" s="11">
        <v>108.18</v>
      </c>
    </row>
    <row r="16" spans="1:2">
      <c t="s" r="A16" s="4">
        <v>501</v>
      </c>
      <c t="n" r="B16" s="6">
        <v>1039</v>
      </c>
    </row>
    <row r="17" spans="1:2">
      <c t="s" r="A17" s="4">
        <v>511</v>
      </c>
    </row>
    <row r="18" spans="1:2">
      <c t="s" r="A18" s="3">
        <v>500</v>
      </c>
    </row>
    <row r="19" spans="1:2">
      <c t="s" r="A19" s="4">
        <v>503</v>
      </c>
      <c t="s" r="B19" s="4">
        <v>512</v>
      </c>
    </row>
    <row r="20" spans="1:2">
      <c t="s" r="A20" s="4">
        <v>505</v>
      </c>
      <c t="s" r="B20" s="4">
        <v>513</v>
      </c>
    </row>
    <row r="21" spans="1:2">
      <c t="s" r="A21" s="4">
        <v>507</v>
      </c>
      <c t="n" r="B21" s="11">
        <v>10.14</v>
      </c>
    </row>
    <row r="22" spans="1:2">
      <c t="s" r="A22" s="4">
        <v>501</v>
      </c>
      <c t="n" r="B22" s="6">
        <v>517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14</v>
      </c>
      <c t="s" r="B1" s="2">
        <v>1</v>
      </c>
    </row>
    <row r="2" spans="1:4">
      <c t="s" r="B2" s="2">
        <v>2</v>
      </c>
      <c t="s" r="C2" s="2">
        <v>515</v>
      </c>
      <c t="s" r="D2" s="2">
        <v>32</v>
      </c>
    </row>
    <row r="3" spans="1:4">
      <c t="s" r="A3" s="3">
        <v>516</v>
      </c>
    </row>
    <row r="4" spans="1:4">
      <c t="s" r="A4" s="4">
        <v>67</v>
      </c>
      <c t="n" r="B4" s="6">
        <v>0</v>
      </c>
      <c t="n" r="D4" s="6">
        <v>0</v>
      </c>
    </row>
    <row r="5" spans="1:4">
      <c t="s" r="A5" s="4">
        <v>517</v>
      </c>
    </row>
    <row r="6" spans="1:4">
      <c t="s" r="A6" s="3">
        <v>516</v>
      </c>
    </row>
    <row r="7" spans="1:4">
      <c t="s" r="A7" s="4">
        <v>385</v>
      </c>
      <c t="n" r="C7" s="6">
        <v>222222</v>
      </c>
    </row>
    <row r="8" spans="1:4">
      <c t="s" r="A8" s="4">
        <v>67</v>
      </c>
      <c t="n" r="C8" s="6">
        <v>10000</v>
      </c>
    </row>
    <row r="9" spans="1:4">
      <c t="s" r="A9" s="4">
        <v>346</v>
      </c>
    </row>
    <row r="10" spans="1:4">
      <c t="s" r="A10" s="3">
        <v>516</v>
      </c>
    </row>
    <row r="11" spans="1:4">
      <c t="s" r="A11" s="4">
        <v>518</v>
      </c>
      <c t="n" r="B11" s="8">
        <v>0</v>
      </c>
    </row>
    <row r="12" spans="1:4">
      <c t="s" r="A12" s="4">
        <v>519</v>
      </c>
    </row>
    <row r="13" spans="1:4">
      <c t="s" r="A13" s="3">
        <v>516</v>
      </c>
    </row>
    <row r="14" spans="1:4">
      <c t="s" r="A14" s="4">
        <v>520</v>
      </c>
      <c t="n" r="B14" s="6">
        <v>3532756</v>
      </c>
    </row>
    <row r="15" spans="1:4">
      <c t="s" r="A15" s="4">
        <v>521</v>
      </c>
      <c t="n" r="B15" s="10">
        <v>1.7742</v>
      </c>
    </row>
    <row r="16" spans="1:4">
      <c t="s" r="A16" s="4">
        <v>522</v>
      </c>
    </row>
    <row r="17" spans="1:4">
      <c t="s" r="A17" s="3">
        <v>516</v>
      </c>
    </row>
    <row r="18" spans="1:4">
      <c t="s" r="A18" s="4">
        <v>385</v>
      </c>
      <c t="n" r="B18" s="6">
        <v>3916772</v>
      </c>
    </row>
    <row r="19" spans="1:4">
      <c t="s" r="A19" s="4">
        <v>523</v>
      </c>
    </row>
    <row r="20" spans="1:4">
      <c t="s" r="A20" s="3">
        <v>516</v>
      </c>
    </row>
    <row r="21" spans="1:4">
      <c t="s" r="A21" s="4">
        <v>521</v>
      </c>
      <c t="n" r="B21" s="10">
        <v>1.7742</v>
      </c>
    </row>
    <row r="22" spans="1:4">
      <c t="s" r="A22" s="4">
        <v>337</v>
      </c>
    </row>
    <row r="23" spans="1:4">
      <c t="s" r="A23" s="3">
        <v>516</v>
      </c>
    </row>
    <row r="24" spans="1:4">
      <c t="s" r="A24" s="4">
        <v>524</v>
      </c>
      <c t="n" r="B24" s="6">
        <v>10654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32</v>
      </c>
    </row>
    <row r="2" spans="1:3">
      <c t="s" r="A2" s="3">
        <v>516</v>
      </c>
    </row>
    <row r="3" spans="1:3">
      <c t="s" r="A3" s="4">
        <v>526</v>
      </c>
      <c t="s" r="B3" s="4">
        <v>52</v>
      </c>
      <c t="s" r="C3" s="4">
        <v>52</v>
      </c>
    </row>
    <row r="4" spans="1:3">
      <c t="s" r="A4" s="4">
        <v>527</v>
      </c>
    </row>
    <row r="5" spans="1:3">
      <c t="s" r="A5" s="3">
        <v>516</v>
      </c>
    </row>
    <row r="6" spans="1:3">
      <c t="s" r="A6" s="4">
        <v>526</v>
      </c>
      <c t="n" r="C6" s="8">
        <v>30908</v>
      </c>
    </row>
    <row r="7" spans="1:3">
      <c t="s" r="A7" s="4">
        <v>528</v>
      </c>
    </row>
    <row r="8" spans="1:3">
      <c t="s" r="A8" s="3">
        <v>516</v>
      </c>
    </row>
    <row r="9" spans="1:3">
      <c t="s" r="A9" s="4">
        <v>526</v>
      </c>
      <c t="n" r="C9" s="8">
        <v>310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32</v>
      </c>
    </row>
    <row r="2" spans="1:3">
      <c t="s" r="A2" s="3">
        <v>516</v>
      </c>
    </row>
    <row r="3" spans="1:3">
      <c t="s" r="A3" s="4">
        <v>64</v>
      </c>
      <c t="n" r="B3" s="9">
        <v>0.001</v>
      </c>
      <c t="n" r="C3" s="9">
        <v>0.001</v>
      </c>
    </row>
    <row r="4" spans="1:3">
      <c t="s" r="A4" s="4">
        <v>65</v>
      </c>
      <c t="n" r="B4" s="6">
        <v>1000000</v>
      </c>
      <c t="n" r="C4" s="6">
        <v>0</v>
      </c>
    </row>
    <row r="5" spans="1:3">
      <c t="s" r="A5" s="4">
        <v>66</v>
      </c>
      <c t="n" r="B5" s="6">
        <v>0</v>
      </c>
      <c t="n" r="C5" s="6">
        <v>0</v>
      </c>
    </row>
    <row r="6" spans="1:3">
      <c t="s" r="A6" s="4">
        <v>67</v>
      </c>
      <c t="n" r="B6" s="6">
        <v>0</v>
      </c>
      <c t="n" r="C6" s="6">
        <v>0</v>
      </c>
    </row>
    <row r="7" spans="1:3">
      <c t="s" r="A7" s="4">
        <v>527</v>
      </c>
    </row>
    <row r="8" spans="1:3">
      <c t="s" r="A8" s="3">
        <v>516</v>
      </c>
    </row>
    <row r="9" spans="1:3">
      <c t="s" r="A9" s="4">
        <v>64</v>
      </c>
      <c t="n" r="B9" s="10">
        <v>0.0001</v>
      </c>
      <c t="n" r="C9" s="10">
        <v>0.0001</v>
      </c>
    </row>
    <row r="10" spans="1:3">
      <c t="s" r="A10" s="4">
        <v>65</v>
      </c>
      <c t="n" r="B10" s="6">
        <v>0</v>
      </c>
      <c t="n" r="C10" s="6">
        <v>1043011</v>
      </c>
    </row>
    <row r="11" spans="1:3">
      <c t="s" r="A11" s="4">
        <v>66</v>
      </c>
      <c t="n" r="B11" s="6">
        <v>0</v>
      </c>
      <c t="n" r="C11" s="6">
        <v>994866</v>
      </c>
    </row>
    <row r="12" spans="1:3">
      <c t="s" r="A12" s="4">
        <v>67</v>
      </c>
      <c t="n" r="B12" s="6">
        <v>0</v>
      </c>
      <c t="n" r="C12" s="6">
        <v>994866</v>
      </c>
    </row>
    <row r="13" spans="1:3">
      <c t="s" r="A13" s="4">
        <v>530</v>
      </c>
      <c t="n" r="B13" s="8">
        <v>0</v>
      </c>
      <c t="n" r="C13" s="8">
        <v>31000</v>
      </c>
    </row>
    <row r="14" spans="1:3">
      <c t="s" r="A14" s="4">
        <v>528</v>
      </c>
    </row>
    <row r="15" spans="1:3">
      <c t="s" r="A15" s="3">
        <v>516</v>
      </c>
    </row>
    <row r="16" spans="1:3">
      <c t="s" r="A16" s="4">
        <v>64</v>
      </c>
      <c t="n" r="B16" s="10">
        <v>0.0001</v>
      </c>
      <c t="n" r="C16" s="10">
        <v>0.0001</v>
      </c>
    </row>
    <row r="17" spans="1:3">
      <c t="s" r="A17" s="4">
        <v>65</v>
      </c>
      <c t="n" r="B17" s="6">
        <v>0</v>
      </c>
      <c t="n" r="C17" s="6">
        <v>5133477</v>
      </c>
    </row>
    <row r="18" spans="1:3">
      <c t="s" r="A18" s="4">
        <v>66</v>
      </c>
      <c t="n" r="B18" s="6">
        <v>0</v>
      </c>
      <c t="n" r="C18" s="6">
        <v>2151722</v>
      </c>
    </row>
    <row r="19" spans="1:3">
      <c t="s" r="A19" s="4">
        <v>67</v>
      </c>
      <c t="n" r="B19" s="6">
        <v>0</v>
      </c>
      <c t="n" r="C19" s="6">
        <v>2151722</v>
      </c>
    </row>
    <row r="20" spans="1:3">
      <c t="s" r="A20" s="4">
        <v>530</v>
      </c>
      <c t="n" r="B20" s="8">
        <v>0</v>
      </c>
      <c t="n" r="C20" s="8">
        <v>54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21"/>
    <col customWidth="1" max="3" min="3" width="37"/>
    <col customWidth="1" max="4" min="4" width="27"/>
    <col customWidth="1" max="5" min="5" width="27"/>
    <col customWidth="1" max="6" min="6" width="20"/>
  </cols>
  <sheetData>
    <row r="1" spans="1:6">
      <c t="s" r="A1" s="1">
        <v>531</v>
      </c>
      <c t="s" r="B1" s="2">
        <v>532</v>
      </c>
      <c t="s" r="C1" s="2">
        <v>348</v>
      </c>
      <c t="s" r="D1" s="2">
        <v>533</v>
      </c>
      <c t="s" r="E1" s="2">
        <v>349</v>
      </c>
      <c t="s" r="F1" s="2">
        <v>383</v>
      </c>
    </row>
    <row r="2" spans="1:6">
      <c t="s" r="A2" s="3">
        <v>516</v>
      </c>
    </row>
    <row r="3" spans="1:6">
      <c t="s" r="A3" s="4">
        <v>362</v>
      </c>
      <c t="n" r="E3" s="6">
        <v>18815689</v>
      </c>
      <c t="n" r="F3" s="6">
        <v>403539</v>
      </c>
    </row>
    <row r="4" spans="1:6">
      <c t="s" r="A4" s="4">
        <v>131</v>
      </c>
      <c t="n" r="E4" s="8">
        <v>642000</v>
      </c>
    </row>
    <row r="5" spans="1:6">
      <c t="s" r="A5" s="4">
        <v>534</v>
      </c>
    </row>
    <row r="6" spans="1:6">
      <c t="s" r="A6" s="3">
        <v>516</v>
      </c>
    </row>
    <row r="7" spans="1:6">
      <c t="s" r="A7" s="4">
        <v>535</v>
      </c>
      <c t="s" r="B7" s="4">
        <v>467</v>
      </c>
    </row>
    <row r="8" spans="1:6">
      <c t="s" r="A8" s="4">
        <v>536</v>
      </c>
      <c t="n" r="D8" s="6">
        <v>1141970</v>
      </c>
    </row>
    <row r="9" spans="1:6">
      <c t="s" r="A9" s="4">
        <v>537</v>
      </c>
      <c t="n" r="D9" s="8">
        <v>15100000</v>
      </c>
    </row>
    <row r="10" spans="1:6">
      <c t="s" r="A10" s="4">
        <v>131</v>
      </c>
      <c t="n" r="D10" s="8">
        <v>700000</v>
      </c>
    </row>
    <row r="11" spans="1:6">
      <c t="s" r="A11" s="4">
        <v>538</v>
      </c>
    </row>
    <row r="12" spans="1:6">
      <c t="s" r="A12" s="3">
        <v>516</v>
      </c>
    </row>
    <row r="13" spans="1:6">
      <c t="s" r="A13" s="4">
        <v>539</v>
      </c>
      <c t="n" r="B13" s="8">
        <v>40000000</v>
      </c>
    </row>
    <row r="14" spans="1:6">
      <c t="s" r="A14" s="4">
        <v>132</v>
      </c>
    </row>
    <row r="15" spans="1:6">
      <c t="s" r="A15" s="3">
        <v>516</v>
      </c>
    </row>
    <row r="16" spans="1:6">
      <c t="s" r="A16" s="4">
        <v>131</v>
      </c>
      <c t="n" r="E16" s="8">
        <v>174000</v>
      </c>
    </row>
    <row r="17" spans="1:6">
      <c t="s" r="A17" s="4">
        <v>337</v>
      </c>
    </row>
    <row r="18" spans="1:6">
      <c t="s" r="A18" s="3">
        <v>516</v>
      </c>
    </row>
    <row r="19" spans="1:6">
      <c t="s" r="A19" s="4">
        <v>339</v>
      </c>
      <c t="n" r="E19" s="13">
        <v>1.4302</v>
      </c>
    </row>
    <row r="20" spans="1:6">
      <c t="s" r="A20" s="4">
        <v>334</v>
      </c>
      <c t="s" r="E20" s="4">
        <v>338</v>
      </c>
    </row>
    <row r="21" spans="1:6">
      <c t="s" r="A21" s="4">
        <v>540</v>
      </c>
    </row>
    <row r="22" spans="1:6">
      <c t="s" r="A22" s="3">
        <v>516</v>
      </c>
    </row>
    <row r="23" spans="1:6">
      <c t="s" r="A23" s="4">
        <v>541</v>
      </c>
      <c t="n" r="C23" s="8">
        <v>27000000</v>
      </c>
    </row>
    <row r="24" spans="1:6">
      <c t="s" r="A24" s="4">
        <v>542</v>
      </c>
    </row>
    <row r="25" spans="1:6">
      <c t="s" r="A25" s="3">
        <v>516</v>
      </c>
    </row>
    <row r="26" spans="1:6">
      <c t="s" r="A26" s="4">
        <v>541</v>
      </c>
      <c t="n" r="C26" s="8">
        <v>15500000</v>
      </c>
    </row>
    <row r="27" spans="1:6">
      <c t="s" r="A27" s="4">
        <v>543</v>
      </c>
    </row>
    <row r="28" spans="1:6">
      <c t="s" r="A28" s="3">
        <v>516</v>
      </c>
    </row>
    <row r="29" spans="1:6">
      <c t="s" r="A29" s="4">
        <v>362</v>
      </c>
      <c t="n" r="C29" s="6">
        <v>2542365</v>
      </c>
    </row>
    <row r="30" spans="1:6">
      <c t="s" r="A30" s="4">
        <v>544</v>
      </c>
      <c t="n" r="C30" s="11">
        <v>10.62</v>
      </c>
    </row>
    <row r="31" spans="1:6">
      <c t="s" r="A31" s="4">
        <v>334</v>
      </c>
      <c t="s" r="E31" s="4">
        <v>3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21"/>
    <col customWidth="1" max="6" min="6" width="21"/>
    <col customWidth="1" max="7" min="7" width="20"/>
  </cols>
  <sheetData>
    <row r="1" spans="1:7">
      <c t="s" r="A1" s="1">
        <v>545</v>
      </c>
      <c t="s" r="B1" s="2">
        <v>317</v>
      </c>
      <c t="s" r="C1" s="2">
        <v>546</v>
      </c>
      <c t="s" r="D1" s="2">
        <v>546</v>
      </c>
      <c t="s" r="E1" s="2">
        <v>547</v>
      </c>
      <c t="s" r="F1" s="2">
        <v>356</v>
      </c>
      <c t="s" r="G1" s="2">
        <v>548</v>
      </c>
    </row>
    <row r="2" spans="1:7">
      <c t="s" r="A2" s="3">
        <v>549</v>
      </c>
    </row>
    <row r="3" spans="1:7">
      <c t="s" r="A3" s="4">
        <v>550</v>
      </c>
      <c t="n" r="C3" s="11">
        <v>14.05</v>
      </c>
      <c t="n" r="D3" s="11">
        <v>14.05</v>
      </c>
    </row>
    <row r="4" spans="1:7">
      <c t="s" r="A4" s="4">
        <v>551</v>
      </c>
      <c t="n" r="C4" s="8">
        <v>400000</v>
      </c>
      <c t="n" r="E4" s="8">
        <v>0</v>
      </c>
      <c t="n" r="F4" s="8">
        <v>10000</v>
      </c>
    </row>
    <row r="5" spans="1:7">
      <c t="s" r="A5" s="4">
        <v>552</v>
      </c>
      <c t="n" r="C5" s="8">
        <v>8300000</v>
      </c>
      <c t="n" r="D5" s="8">
        <v>8300000</v>
      </c>
    </row>
    <row r="6" spans="1:7">
      <c t="s" r="A6" s="4">
        <v>553</v>
      </c>
      <c t="s" r="D6" s="4">
        <v>327</v>
      </c>
    </row>
    <row r="7" spans="1:7">
      <c t="s" r="A7" s="4">
        <v>325</v>
      </c>
    </row>
    <row r="8" spans="1:7">
      <c t="s" r="A8" s="3">
        <v>549</v>
      </c>
    </row>
    <row r="9" spans="1:7">
      <c t="s" r="A9" s="4">
        <v>550</v>
      </c>
      <c t="n" r="C9" s="11">
        <v>2.59</v>
      </c>
      <c t="n" r="D9" s="11">
        <v>2.59</v>
      </c>
    </row>
    <row r="10" spans="1:7">
      <c t="s" r="A10" s="4">
        <v>328</v>
      </c>
    </row>
    <row r="11" spans="1:7">
      <c t="s" r="A11" s="3">
        <v>549</v>
      </c>
    </row>
    <row r="12" spans="1:7">
      <c t="s" r="A12" s="4">
        <v>550</v>
      </c>
      <c t="n" r="C12" s="11">
        <v>112.77</v>
      </c>
      <c t="n" r="D12" s="11">
        <v>112.77</v>
      </c>
    </row>
    <row r="13" spans="1:7">
      <c t="s" r="A13" s="4">
        <v>337</v>
      </c>
    </row>
    <row r="14" spans="1:7">
      <c t="s" r="A14" s="3">
        <v>549</v>
      </c>
    </row>
    <row r="15" spans="1:7">
      <c t="s" r="A15" s="4">
        <v>334</v>
      </c>
      <c t="s" r="D15" s="4">
        <v>338</v>
      </c>
    </row>
    <row r="16" spans="1:7">
      <c t="s" r="A16" s="4">
        <v>336</v>
      </c>
      <c t="n" r="B16" s="13">
        <v>0.1111</v>
      </c>
    </row>
    <row r="17" spans="1:7">
      <c t="s" r="A17" s="4">
        <v>554</v>
      </c>
    </row>
    <row r="18" spans="1:7">
      <c t="s" r="A18" s="3">
        <v>549</v>
      </c>
    </row>
    <row r="19" spans="1:7">
      <c t="s" r="A19" s="4">
        <v>555</v>
      </c>
      <c t="n" r="C19" s="6">
        <v>0</v>
      </c>
      <c t="n" r="D19" s="6">
        <v>0</v>
      </c>
    </row>
    <row r="20" spans="1:7">
      <c t="s" r="A20" s="4">
        <v>556</v>
      </c>
    </row>
    <row r="21" spans="1:7">
      <c t="s" r="A21" s="3">
        <v>549</v>
      </c>
    </row>
    <row r="22" spans="1:7">
      <c t="s" r="A22" s="4">
        <v>555</v>
      </c>
      <c t="n" r="C22" s="6">
        <v>0</v>
      </c>
      <c t="n" r="D22" s="6">
        <v>0</v>
      </c>
    </row>
    <row r="23" spans="1:7">
      <c t="s" r="A23" s="4">
        <v>557</v>
      </c>
    </row>
    <row r="24" spans="1:7">
      <c t="s" r="A24" s="3">
        <v>549</v>
      </c>
    </row>
    <row r="25" spans="1:7">
      <c t="s" r="A25" s="4">
        <v>555</v>
      </c>
      <c t="n" r="C25" s="6">
        <v>997811</v>
      </c>
      <c t="n" r="D25" s="6">
        <v>997811</v>
      </c>
    </row>
    <row r="26" spans="1:7">
      <c t="s" r="A26" s="4">
        <v>558</v>
      </c>
      <c t="n" r="G26" s="6">
        <v>1200000</v>
      </c>
    </row>
    <row r="27" spans="1:7">
      <c t="s" r="A27" s="4">
        <v>559</v>
      </c>
      <c t="s" r="D27" s="4">
        <v>560</v>
      </c>
    </row>
    <row r="28" spans="1:7">
      <c t="s" r="A28" s="4">
        <v>561</v>
      </c>
    </row>
    <row r="29" spans="1:7">
      <c t="s" r="A29" s="3">
        <v>549</v>
      </c>
    </row>
    <row r="30" spans="1:7">
      <c t="s" r="A30" s="4">
        <v>555</v>
      </c>
      <c t="n" r="C30" s="6">
        <v>113270</v>
      </c>
      <c t="n" r="D30" s="6">
        <v>113270</v>
      </c>
    </row>
    <row r="31" spans="1:7">
      <c t="s" r="A31" s="4">
        <v>559</v>
      </c>
      <c t="s" r="D31" s="4">
        <v>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9</v>
      </c>
      <c t="s" r="B1" s="2">
        <v>1</v>
      </c>
    </row>
    <row r="2" spans="1:2">
      <c t="s" r="B2" s="2">
        <v>130</v>
      </c>
    </row>
    <row r="3" spans="1:2">
      <c t="s" r="A3" s="4">
        <v>131</v>
      </c>
      <c t="n" r="B3" s="8">
        <v>642</v>
      </c>
    </row>
    <row r="4" spans="1:2">
      <c t="s" r="A4" s="4">
        <v>132</v>
      </c>
    </row>
    <row r="5" spans="1:2">
      <c t="s" r="A5" s="4">
        <v>131</v>
      </c>
      <c t="n" r="B5" s="8">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t="s" r="A1" s="1">
        <v>562</v>
      </c>
      <c t="s" r="B1" s="2">
        <v>1</v>
      </c>
    </row>
    <row r="2" spans="1:5">
      <c t="s" r="B2" s="2">
        <v>2</v>
      </c>
      <c t="s" r="C2" s="2">
        <v>32</v>
      </c>
      <c t="s" r="D2" s="2">
        <v>73</v>
      </c>
      <c t="s" r="E2" s="2">
        <v>563</v>
      </c>
    </row>
    <row r="3" spans="1:5">
      <c t="s" r="A3" s="3">
        <v>209</v>
      </c>
    </row>
    <row r="4" spans="1:5">
      <c t="s" r="A4" s="4">
        <v>564</v>
      </c>
      <c t="n" r="B4" s="6">
        <v>1110744</v>
      </c>
      <c t="n" r="C4" s="6">
        <v>755074</v>
      </c>
      <c t="n" r="D4" s="6">
        <v>893039</v>
      </c>
    </row>
    <row r="5" spans="1:5">
      <c t="s" r="A5" s="4">
        <v>565</v>
      </c>
      <c t="n" r="B5" s="6">
        <v>766882</v>
      </c>
      <c t="n" r="C5" s="6">
        <v>865516</v>
      </c>
      <c t="n" r="D5" s="6">
        <v>170269</v>
      </c>
    </row>
    <row r="6" spans="1:5">
      <c t="s" r="A6" s="4">
        <v>566</v>
      </c>
      <c t="n" r="B6" s="6">
        <v>551363</v>
      </c>
    </row>
    <row r="7" spans="1:5">
      <c t="s" r="A7" s="4">
        <v>567</v>
      </c>
      <c t="n" r="B7" s="6">
        <v>-38570</v>
      </c>
      <c t="n" r="D7" s="6">
        <v>-20161</v>
      </c>
    </row>
    <row r="8" spans="1:5">
      <c t="s" r="A8" s="4">
        <v>568</v>
      </c>
      <c t="n" r="B8" s="6">
        <v>-20572</v>
      </c>
      <c t="n" r="C8" s="6">
        <v>-509846</v>
      </c>
      <c t="n" r="D8" s="6">
        <v>-288073</v>
      </c>
    </row>
    <row r="9" spans="1:5">
      <c t="s" r="A9" s="4">
        <v>569</v>
      </c>
      <c t="n" r="B9" s="6">
        <v>2369847</v>
      </c>
      <c t="n" r="C9" s="6">
        <v>1110744</v>
      </c>
      <c t="n" r="D9" s="6">
        <v>755074</v>
      </c>
      <c t="n" r="E9" s="6">
        <v>893039</v>
      </c>
    </row>
    <row r="10" spans="1:5">
      <c t="s" r="A10" s="4">
        <v>570</v>
      </c>
      <c t="n" r="B10" s="6">
        <v>2309228</v>
      </c>
    </row>
    <row r="11" spans="1:5">
      <c t="s" r="A11" s="4">
        <v>571</v>
      </c>
      <c t="n" r="B11" s="6">
        <v>1155771</v>
      </c>
    </row>
    <row r="12" spans="1:5">
      <c t="s" r="A12" s="4">
        <v>572</v>
      </c>
      <c t="n" r="B12" s="11">
        <v>4.59</v>
      </c>
      <c t="n" r="C12" s="11">
        <v>3.3</v>
      </c>
      <c t="n" r="D12" s="11">
        <v>3.29</v>
      </c>
    </row>
    <row r="13" spans="1:5">
      <c t="s" r="A13" s="4">
        <v>573</v>
      </c>
      <c t="n" r="B13" s="14">
        <v>15.04</v>
      </c>
      <c t="n" r="C13" s="14">
        <v>4.94</v>
      </c>
      <c t="n" r="D13" s="14">
        <v>3.51</v>
      </c>
    </row>
    <row r="14" spans="1:5">
      <c t="s" r="A14" s="4">
        <v>574</v>
      </c>
      <c t="n" r="B14" s="14">
        <v>30.11</v>
      </c>
    </row>
    <row r="15" spans="1:5">
      <c t="s" r="A15" s="4">
        <v>575</v>
      </c>
      <c t="n" r="B15" s="14">
        <v>4.2</v>
      </c>
      <c t="n" r="D15" s="14">
        <v>3.14</v>
      </c>
    </row>
    <row r="16" spans="1:5">
      <c t="s" r="A16" s="4">
        <v>576</v>
      </c>
      <c t="n" r="B16" s="14">
        <v>28.09</v>
      </c>
      <c t="n" r="C16" s="14">
        <v>3.27</v>
      </c>
      <c t="n" r="D16" s="14">
        <v>3.4</v>
      </c>
    </row>
    <row r="17" spans="1:5">
      <c t="s" r="A17" s="4">
        <v>577</v>
      </c>
      <c t="n" r="B17" s="14">
        <v>13.99</v>
      </c>
      <c t="n" r="C17" s="11">
        <v>4.59</v>
      </c>
      <c t="n" r="D17" s="11">
        <v>3.3</v>
      </c>
      <c t="n" r="E17" s="11">
        <v>3.29</v>
      </c>
    </row>
    <row r="18" spans="1:5">
      <c t="s" r="A18" s="4">
        <v>578</v>
      </c>
      <c t="n" r="B18" s="14">
        <v>14.05</v>
      </c>
    </row>
    <row r="19" spans="1:5">
      <c t="s" r="A19" s="4">
        <v>579</v>
      </c>
      <c t="n" r="B19" s="11">
        <v>17.11</v>
      </c>
    </row>
    <row r="20" spans="1:5">
      <c t="s" r="A20" s="4">
        <v>580</v>
      </c>
      <c t="s" r="B20" s="4">
        <v>581</v>
      </c>
      <c t="s" r="C20" s="4">
        <v>582</v>
      </c>
      <c t="s" r="D20" s="4">
        <v>583</v>
      </c>
      <c t="s" r="E20" s="4">
        <v>584</v>
      </c>
    </row>
    <row r="21" spans="1:5">
      <c t="s" r="A21" s="4">
        <v>585</v>
      </c>
      <c t="s" r="B21" s="4">
        <v>586</v>
      </c>
    </row>
    <row r="22" spans="1:5">
      <c t="s" r="A22" s="4">
        <v>587</v>
      </c>
      <c t="s" r="B22" s="4">
        <v>588</v>
      </c>
    </row>
    <row r="23" spans="1:5">
      <c t="s" r="A23" s="4">
        <v>589</v>
      </c>
      <c t="n" r="B23" s="11">
        <v>11.6</v>
      </c>
      <c t="n" r="C23" s="11">
        <v>4.02</v>
      </c>
      <c t="n" r="D23" s="11">
        <v>1.3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90</v>
      </c>
      <c t="s" r="B1" s="2">
        <v>130</v>
      </c>
    </row>
    <row r="2" spans="1:2">
      <c t="s" r="A2" s="3">
        <v>591</v>
      </c>
    </row>
    <row r="3" spans="1:2">
      <c t="s" r="A3" s="4">
        <v>592</v>
      </c>
      <c t="n" r="B3" s="8">
        <v>6314</v>
      </c>
    </row>
    <row r="4" spans="1:2">
      <c t="s" r="A4" s="4">
        <v>593</v>
      </c>
      <c t="n" r="B4" s="6">
        <v>6191</v>
      </c>
    </row>
    <row r="5" spans="1:2">
      <c t="s" r="A5" s="4">
        <v>594</v>
      </c>
      <c t="n" r="B5" s="8">
        <v>38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2</v>
      </c>
      <c t="s" r="D2" s="2">
        <v>73</v>
      </c>
    </row>
    <row r="3" spans="1:4">
      <c t="s" r="A3" s="3">
        <v>549</v>
      </c>
    </row>
    <row r="4" spans="1:4">
      <c t="s" r="A4" s="4">
        <v>363</v>
      </c>
      <c t="n" r="B4" s="8">
        <v>2253</v>
      </c>
      <c t="n" r="C4" s="8">
        <v>713</v>
      </c>
      <c t="n" r="D4" s="8">
        <v>423</v>
      </c>
    </row>
    <row r="5" spans="1:4">
      <c t="s" r="A5" s="4">
        <v>596</v>
      </c>
    </row>
    <row r="6" spans="1:4">
      <c t="s" r="A6" s="3">
        <v>549</v>
      </c>
    </row>
    <row r="7" spans="1:4">
      <c t="s" r="A7" s="4">
        <v>363</v>
      </c>
      <c t="n" r="B7" s="6">
        <v>624</v>
      </c>
      <c t="n" r="C7" s="6">
        <v>149</v>
      </c>
      <c t="n" r="D7" s="6">
        <v>188</v>
      </c>
    </row>
    <row r="8" spans="1:4">
      <c t="s" r="A8" s="4">
        <v>597</v>
      </c>
    </row>
    <row r="9" spans="1:4">
      <c t="s" r="A9" s="3">
        <v>549</v>
      </c>
    </row>
    <row r="10" spans="1:4">
      <c t="s" r="A10" s="4">
        <v>363</v>
      </c>
      <c t="n" r="B10" s="8">
        <v>1629</v>
      </c>
      <c t="n" r="C10" s="8">
        <v>564</v>
      </c>
      <c t="n" r="D10" s="8">
        <v>2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8"/>
  </cols>
  <sheetData>
    <row r="1" spans="1:4">
      <c t="s" r="A1" s="1">
        <v>598</v>
      </c>
      <c t="s" r="B1" s="2">
        <v>1</v>
      </c>
    </row>
    <row r="2" spans="1:4">
      <c t="s" r="B2" s="2">
        <v>2</v>
      </c>
      <c t="s" r="C2" s="2">
        <v>32</v>
      </c>
      <c t="s" r="D2" s="2">
        <v>73</v>
      </c>
    </row>
    <row r="3" spans="1:4">
      <c t="s" r="A3" s="3">
        <v>549</v>
      </c>
    </row>
    <row r="4" spans="1:4">
      <c t="s" r="A4" s="4">
        <v>599</v>
      </c>
      <c t="s" r="B4" s="4">
        <v>600</v>
      </c>
      <c t="s" r="C4" s="4">
        <v>601</v>
      </c>
      <c t="s" r="D4" s="4">
        <v>602</v>
      </c>
    </row>
    <row r="5" spans="1:4">
      <c t="s" r="A5" s="4">
        <v>603</v>
      </c>
      <c t="s" r="B5" s="4">
        <v>604</v>
      </c>
      <c t="s" r="C5" s="4">
        <v>605</v>
      </c>
      <c t="s" r="D5" s="4">
        <v>606</v>
      </c>
    </row>
    <row r="6" spans="1:4">
      <c t="s" r="A6" s="4">
        <v>607</v>
      </c>
      <c t="s" r="B6" s="4">
        <v>608</v>
      </c>
      <c t="s" r="C6" s="4">
        <v>609</v>
      </c>
      <c t="s" r="D6" s="4">
        <v>610</v>
      </c>
    </row>
    <row r="7" spans="1:4">
      <c t="s" r="A7" s="4">
        <v>611</v>
      </c>
      <c t="s" r="B7" s="4">
        <v>612</v>
      </c>
      <c t="s" r="C7" s="4">
        <v>613</v>
      </c>
      <c t="s" r="D7" s="4">
        <v>614</v>
      </c>
    </row>
    <row r="8" spans="1:4">
      <c t="s" r="A8" s="4">
        <v>615</v>
      </c>
      <c t="s" r="B8" s="4">
        <v>616</v>
      </c>
      <c t="s" r="C8" s="4">
        <v>617</v>
      </c>
    </row>
    <row r="9" spans="1:4">
      <c t="s" r="A9" s="4">
        <v>325</v>
      </c>
    </row>
    <row r="10" spans="1:4">
      <c t="s" r="A10" s="3">
        <v>549</v>
      </c>
    </row>
    <row r="11" spans="1:4">
      <c t="s" r="A11" s="4">
        <v>615</v>
      </c>
      <c t="s" r="D11" s="4">
        <v>618</v>
      </c>
    </row>
    <row r="12" spans="1:4">
      <c t="s" r="A12" s="4">
        <v>328</v>
      </c>
    </row>
    <row r="13" spans="1:4">
      <c t="s" r="A13" s="3">
        <v>549</v>
      </c>
    </row>
    <row r="14" spans="1:4">
      <c t="s" r="A14" s="4">
        <v>615</v>
      </c>
      <c t="s" r="D14" s="4">
        <v>5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 customWidth="1" max="5" min="5" width="21"/>
    <col customWidth="1" max="6" min="6" width="17"/>
    <col customWidth="1" max="7" min="7" width="17"/>
  </cols>
  <sheetData>
    <row r="1" spans="1:7">
      <c t="s" r="A1" s="1">
        <v>619</v>
      </c>
      <c t="s" r="B1" s="2">
        <v>620</v>
      </c>
      <c t="s" r="C1" s="2">
        <v>1</v>
      </c>
    </row>
    <row r="2" spans="1:7">
      <c t="s" r="B2" s="2">
        <v>621</v>
      </c>
      <c t="s" r="C2" s="2">
        <v>130</v>
      </c>
      <c t="s" r="D2" s="2">
        <v>547</v>
      </c>
      <c t="s" r="E2" s="2">
        <v>356</v>
      </c>
      <c t="s" r="F2" s="2">
        <v>622</v>
      </c>
      <c t="s" r="G2" s="2">
        <v>623</v>
      </c>
    </row>
    <row r="3" spans="1:7">
      <c t="s" r="A3" s="3">
        <v>624</v>
      </c>
    </row>
    <row r="4" spans="1:7">
      <c t="s" r="A4" s="4">
        <v>625</v>
      </c>
      <c t="n" r="B4" s="6">
        <v>7400</v>
      </c>
      <c t="n" r="G4" s="6">
        <v>7500</v>
      </c>
    </row>
    <row r="5" spans="1:7">
      <c t="s" r="A5" s="4">
        <v>626</v>
      </c>
      <c t="s" r="B5" s="4">
        <v>329</v>
      </c>
    </row>
    <row r="6" spans="1:7">
      <c t="s" r="A6" s="4">
        <v>627</v>
      </c>
      <c t="n" r="B6" s="7">
        <v>0.3</v>
      </c>
    </row>
    <row r="7" spans="1:7">
      <c t="s" r="A7" s="4">
        <v>628</v>
      </c>
      <c t="s" r="B7" s="4">
        <v>329</v>
      </c>
    </row>
    <row r="8" spans="1:7">
      <c t="s" r="A8" s="4">
        <v>629</v>
      </c>
      <c t="n" r="C8" s="7">
        <v>0.3</v>
      </c>
      <c t="n" r="D8" s="7">
        <v>0.3</v>
      </c>
      <c t="n" r="E8" s="7">
        <v>0.2</v>
      </c>
    </row>
    <row r="9" spans="1:7">
      <c t="s" r="A9" s="4">
        <v>630</v>
      </c>
    </row>
    <row r="10" spans="1:7">
      <c t="s" r="A10" s="3">
        <v>624</v>
      </c>
    </row>
    <row r="11" spans="1:7">
      <c t="s" r="A11" s="4">
        <v>625</v>
      </c>
      <c t="n" r="F11" s="6">
        <v>7000</v>
      </c>
    </row>
    <row r="12" spans="1:7">
      <c t="s" r="A12" s="4">
        <v>631</v>
      </c>
    </row>
    <row r="13" spans="1:7">
      <c t="s" r="A13" s="3">
        <v>624</v>
      </c>
    </row>
    <row r="14" spans="1:7">
      <c t="s" r="A14" s="4">
        <v>632</v>
      </c>
      <c t="n" r="C14" s="6">
        <v>2</v>
      </c>
    </row>
    <row r="15" spans="1:7">
      <c t="s" r="A15" s="4">
        <v>633</v>
      </c>
    </row>
    <row r="16" spans="1:7">
      <c t="s" r="A16" s="3">
        <v>624</v>
      </c>
    </row>
    <row r="17" spans="1:7">
      <c t="s" r="A17" s="4">
        <v>632</v>
      </c>
      <c t="n" r="C17" s="7">
        <v>1.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32</v>
      </c>
    </row>
    <row r="2" spans="1:3">
      <c t="s" r="A2" s="3">
        <v>635</v>
      </c>
    </row>
    <row r="3" spans="1:3">
      <c t="s" r="A3" s="4">
        <v>636</v>
      </c>
      <c t="n" r="B3" s="8">
        <v>26</v>
      </c>
    </row>
    <row r="4" spans="1:3">
      <c t="s" r="A4" s="4">
        <v>637</v>
      </c>
      <c t="n" r="B4" s="6">
        <v>17</v>
      </c>
    </row>
    <row r="5" spans="1:3">
      <c t="s" r="A5" s="4">
        <v>638</v>
      </c>
      <c t="n" r="B5" s="6">
        <v>43</v>
      </c>
    </row>
    <row r="6" spans="1:3">
      <c t="s" r="A6" s="4">
        <v>639</v>
      </c>
      <c t="n" r="B6" s="6">
        <v>-3</v>
      </c>
    </row>
    <row r="7" spans="1:3">
      <c t="s" r="A7" s="4">
        <v>640</v>
      </c>
      <c t="n" r="B7" s="6">
        <v>40</v>
      </c>
    </row>
    <row r="8" spans="1:3">
      <c t="s" r="A8" s="4">
        <v>641</v>
      </c>
      <c t="n" r="B8" s="6">
        <v>23</v>
      </c>
      <c t="n" r="C8" s="8">
        <v>21</v>
      </c>
    </row>
    <row r="9" spans="1:3">
      <c t="s" r="A9" s="4">
        <v>642</v>
      </c>
      <c t="n" r="B9" s="6">
        <v>17</v>
      </c>
      <c t="n" r="C9" s="8">
        <v>40</v>
      </c>
    </row>
    <row r="10" spans="1:3">
      <c t="s" r="A10" s="3">
        <v>643</v>
      </c>
    </row>
    <row r="11" spans="1:3">
      <c t="s" r="A11" s="4">
        <v>644</v>
      </c>
      <c t="n" r="B11" s="6">
        <v>296</v>
      </c>
    </row>
    <row r="12" spans="1:3">
      <c t="s" r="A12" s="4">
        <v>645</v>
      </c>
      <c t="n" r="B12" s="6">
        <v>304</v>
      </c>
    </row>
    <row r="13" spans="1:3">
      <c t="s" r="A13" s="4">
        <v>646</v>
      </c>
      <c t="n" r="B13" s="6">
        <v>314</v>
      </c>
    </row>
    <row r="14" spans="1:3">
      <c t="s" r="A14" s="4">
        <v>647</v>
      </c>
      <c t="n" r="B14" s="6">
        <v>213</v>
      </c>
    </row>
    <row r="15" spans="1:3">
      <c t="s" r="A15" s="4">
        <v>638</v>
      </c>
      <c t="n" r="B15" s="8">
        <v>11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48</v>
      </c>
      <c t="s" r="B1" s="2">
        <v>317</v>
      </c>
      <c t="s" r="C1" s="2">
        <v>2</v>
      </c>
      <c t="s" r="D1" s="2">
        <v>32</v>
      </c>
      <c t="s" r="E1" s="2">
        <v>73</v>
      </c>
      <c t="s" r="F1" s="2">
        <v>649</v>
      </c>
      <c t="s" r="G1" s="2">
        <v>650</v>
      </c>
    </row>
    <row r="2" spans="1:7">
      <c t="s" r="A2" s="3">
        <v>651</v>
      </c>
    </row>
    <row r="3" spans="1:7">
      <c t="s" r="A3" s="4">
        <v>84</v>
      </c>
      <c t="n" r="C3" s="8">
        <v>4393000</v>
      </c>
      <c t="n" r="D3" s="8">
        <v>-271000</v>
      </c>
      <c t="n" r="E3" s="8">
        <v>0</v>
      </c>
    </row>
    <row r="4" spans="1:7">
      <c t="s" r="A4" s="4">
        <v>358</v>
      </c>
      <c t="s" r="C4" s="4">
        <v>359</v>
      </c>
      <c t="s" r="D4" s="4">
        <v>360</v>
      </c>
      <c t="s" r="E4" s="4">
        <v>361</v>
      </c>
    </row>
    <row r="5" spans="1:7">
      <c t="s" r="A5" s="4">
        <v>652</v>
      </c>
      <c t="n" r="C5" s="8">
        <v>16200000</v>
      </c>
      <c t="n" r="D5" s="8">
        <v>10000000</v>
      </c>
    </row>
    <row r="6" spans="1:7">
      <c t="s" r="A6" s="4">
        <v>653</v>
      </c>
      <c t="s" r="C6" s="4">
        <v>654</v>
      </c>
    </row>
    <row r="7" spans="1:7">
      <c t="s" r="A7" s="4">
        <v>655</v>
      </c>
      <c t="n" r="C7" s="8">
        <v>0</v>
      </c>
      <c t="n" r="D7" s="6">
        <v>0</v>
      </c>
      <c t="n" r="E7" s="8">
        <v>0</v>
      </c>
    </row>
    <row r="8" spans="1:7">
      <c t="s" r="A8" s="4">
        <v>656</v>
      </c>
      <c t="n" r="C8" s="6">
        <v>952000</v>
      </c>
      <c t="n" r="D8" s="6">
        <v>571000</v>
      </c>
      <c t="n" r="E8" s="8">
        <v>270000</v>
      </c>
    </row>
    <row r="9" spans="1:7">
      <c t="s" r="A9" s="4">
        <v>657</v>
      </c>
    </row>
    <row r="10" spans="1:7">
      <c t="s" r="A10" s="3">
        <v>651</v>
      </c>
    </row>
    <row r="11" spans="1:7">
      <c t="s" r="A11" s="4">
        <v>658</v>
      </c>
      <c t="n" r="C11" s="8">
        <v>110100000</v>
      </c>
    </row>
    <row r="12" spans="1:7">
      <c t="s" r="A12" s="4">
        <v>659</v>
      </c>
      <c t="n" r="C12" s="6">
        <v>2020</v>
      </c>
    </row>
    <row r="13" spans="1:7">
      <c t="s" r="A13" s="4">
        <v>660</v>
      </c>
    </row>
    <row r="14" spans="1:7">
      <c t="s" r="A14" s="3">
        <v>651</v>
      </c>
    </row>
    <row r="15" spans="1:7">
      <c t="s" r="A15" s="4">
        <v>661</v>
      </c>
      <c t="n" r="C15" s="8">
        <v>2900000</v>
      </c>
    </row>
    <row r="16" spans="1:7">
      <c t="s" r="A16" s="4">
        <v>662</v>
      </c>
      <c t="n" r="C16" s="6">
        <v>2033</v>
      </c>
    </row>
    <row r="17" spans="1:7">
      <c t="s" r="A17" s="4">
        <v>663</v>
      </c>
    </row>
    <row r="18" spans="1:7">
      <c t="s" r="A18" s="3">
        <v>651</v>
      </c>
    </row>
    <row r="19" spans="1:7">
      <c t="s" r="A19" s="4">
        <v>658</v>
      </c>
      <c t="n" r="C19" s="8">
        <v>10700000</v>
      </c>
    </row>
    <row r="20" spans="1:7">
      <c t="s" r="A20" s="4">
        <v>659</v>
      </c>
      <c t="n" r="C20" s="6">
        <v>2016</v>
      </c>
    </row>
    <row r="21" spans="1:7">
      <c t="s" r="A21" s="4">
        <v>664</v>
      </c>
    </row>
    <row r="22" spans="1:7">
      <c t="s" r="A22" s="3">
        <v>651</v>
      </c>
    </row>
    <row r="23" spans="1:7">
      <c t="s" r="A23" s="4">
        <v>661</v>
      </c>
      <c t="n" r="C23" s="8">
        <v>700000</v>
      </c>
    </row>
    <row r="24" spans="1:7">
      <c t="s" r="A24" s="4">
        <v>665</v>
      </c>
    </row>
    <row r="25" spans="1:7">
      <c t="s" r="A25" s="3">
        <v>651</v>
      </c>
    </row>
    <row r="26" spans="1:7">
      <c t="s" r="A26" s="4">
        <v>84</v>
      </c>
      <c t="n" r="F26" s="8">
        <v>1000000</v>
      </c>
      <c t="n" r="G26" s="8">
        <v>1000000</v>
      </c>
    </row>
    <row r="27" spans="1:7">
      <c t="s" r="A27" s="4">
        <v>666</v>
      </c>
      <c t="n" r="F27" s="8">
        <v>-1100000</v>
      </c>
      <c t="n" r="G27" s="8">
        <v>-1100000</v>
      </c>
    </row>
    <row r="28" spans="1:7">
      <c t="s" r="A28" s="4">
        <v>667</v>
      </c>
      <c t="n" r="D28" s="8">
        <v>300000</v>
      </c>
    </row>
    <row r="29" spans="1:7">
      <c t="s" r="A29" s="4">
        <v>337</v>
      </c>
    </row>
    <row r="30" spans="1:7">
      <c t="s" r="A30" s="3">
        <v>651</v>
      </c>
    </row>
    <row r="31" spans="1:7">
      <c t="s" r="A31" s="4">
        <v>84</v>
      </c>
      <c t="n" r="C31" s="6">
        <v>4400000</v>
      </c>
    </row>
    <row r="32" spans="1:7">
      <c t="s" r="A32" s="4">
        <v>364</v>
      </c>
      <c t="n" r="B32" s="8">
        <v>4393000</v>
      </c>
      <c t="n" r="C32" s="8">
        <v>0</v>
      </c>
    </row>
    <row r="33" spans="1:7">
      <c t="s" r="A33" s="4">
        <v>358</v>
      </c>
      <c t="s" r="B33" s="4">
        <v>365</v>
      </c>
    </row>
    <row r="34" spans="1:7">
      <c t="s" r="A34" s="4">
        <v>668</v>
      </c>
    </row>
    <row r="35" spans="1:7">
      <c t="s" r="A35" s="3">
        <v>651</v>
      </c>
    </row>
    <row r="36" spans="1:7">
      <c t="s" r="A36" s="4">
        <v>374</v>
      </c>
      <c t="n" r="B36" s="8">
        <v>1220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69</v>
      </c>
      <c t="s" r="B1" s="2">
        <v>1</v>
      </c>
    </row>
    <row r="2" spans="1:4">
      <c t="s" r="B2" s="2">
        <v>2</v>
      </c>
      <c t="s" r="C2" s="2">
        <v>32</v>
      </c>
      <c t="s" r="D2" s="2">
        <v>73</v>
      </c>
    </row>
    <row r="3" spans="1:4">
      <c t="s" r="A3" s="3">
        <v>215</v>
      </c>
    </row>
    <row r="4" spans="1:4">
      <c t="s" r="A4" s="4">
        <v>670</v>
      </c>
      <c t="s" r="B4" s="4">
        <v>671</v>
      </c>
      <c t="s" r="C4" s="4">
        <v>672</v>
      </c>
      <c t="s" r="D4" s="4">
        <v>672</v>
      </c>
    </row>
    <row r="5" spans="1:4">
      <c t="s" r="A5" s="4">
        <v>673</v>
      </c>
      <c t="s" r="B5" s="4">
        <v>674</v>
      </c>
      <c t="s" r="C5" s="4">
        <v>675</v>
      </c>
      <c t="s" r="D5" s="4">
        <v>676</v>
      </c>
    </row>
    <row r="6" spans="1:4">
      <c t="s" r="A6" s="4">
        <v>677</v>
      </c>
      <c t="s" r="B6" s="4">
        <v>678</v>
      </c>
      <c t="s" r="C6" s="4">
        <v>679</v>
      </c>
      <c t="s" r="D6" s="4">
        <v>680</v>
      </c>
    </row>
    <row r="7" spans="1:4">
      <c t="s" r="A7" s="4">
        <v>681</v>
      </c>
      <c t="s" r="B7" s="4">
        <v>682</v>
      </c>
      <c t="s" r="C7" s="4">
        <v>683</v>
      </c>
      <c t="s" r="D7" s="4">
        <v>684</v>
      </c>
    </row>
    <row r="8" spans="1:4">
      <c t="s" r="A8" s="4">
        <v>685</v>
      </c>
      <c t="s" r="B8" s="4">
        <v>359</v>
      </c>
      <c t="s" r="C8" s="4">
        <v>360</v>
      </c>
      <c t="s" r="D8" s="4">
        <v>3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6</v>
      </c>
      <c t="s" r="B1" s="2">
        <v>2</v>
      </c>
      <c t="s" r="C1" s="2">
        <v>32</v>
      </c>
    </row>
    <row r="2" spans="1:3">
      <c t="s" r="A2" s="3">
        <v>687</v>
      </c>
    </row>
    <row r="3" spans="1:3">
      <c t="s" r="A3" s="4">
        <v>688</v>
      </c>
      <c t="n" r="B3" s="8">
        <v>39375</v>
      </c>
      <c t="n" r="C3" s="8">
        <v>33485</v>
      </c>
    </row>
    <row r="4" spans="1:3">
      <c t="s" r="A4" s="4">
        <v>689</v>
      </c>
      <c t="n" r="B4" s="6">
        <v>13998</v>
      </c>
      <c t="n" r="C4" s="6">
        <v>6045</v>
      </c>
    </row>
    <row r="5" spans="1:3">
      <c t="s" r="A5" s="4">
        <v>690</v>
      </c>
      <c t="n" r="B5" s="6">
        <v>2413</v>
      </c>
      <c t="n" r="C5" s="6">
        <v>1345</v>
      </c>
    </row>
    <row r="6" spans="1:3">
      <c t="s" r="A6" s="4">
        <v>137</v>
      </c>
      <c t="n" r="B6" s="6">
        <v>646</v>
      </c>
      <c t="n" r="C6" s="6">
        <v>819</v>
      </c>
    </row>
    <row r="7" spans="1:3">
      <c t="s" r="A7" s="4">
        <v>106</v>
      </c>
      <c t="n" r="B7" s="6">
        <v>2250</v>
      </c>
      <c t="n" r="C7" s="6">
        <v>489</v>
      </c>
    </row>
    <row r="8" spans="1:3">
      <c t="s" r="A8" s="4">
        <v>691</v>
      </c>
      <c t="n" r="B8" s="6">
        <v>155</v>
      </c>
      <c t="n" r="C8" s="6">
        <v>440</v>
      </c>
    </row>
    <row r="9" spans="1:3">
      <c t="s" r="A9" s="4">
        <v>692</v>
      </c>
      <c t="n" r="B9" s="6">
        <v>58837</v>
      </c>
      <c t="n" r="C9" s="6">
        <v>42623</v>
      </c>
    </row>
    <row r="10" spans="1:3">
      <c t="s" r="A10" s="3">
        <v>693</v>
      </c>
    </row>
    <row r="11" spans="1:3">
      <c t="s" r="A11" s="4">
        <v>694</v>
      </c>
      <c t="n" r="C11" s="6">
        <v>-13</v>
      </c>
    </row>
    <row r="12" spans="1:3">
      <c t="s" r="A12" s="4">
        <v>695</v>
      </c>
      <c t="n" r="B12" s="6">
        <v>58837</v>
      </c>
      <c t="n" r="C12" s="6">
        <v>42610</v>
      </c>
    </row>
    <row r="13" spans="1:3">
      <c t="s" r="A13" s="4">
        <v>696</v>
      </c>
      <c t="n" r="B13" s="6">
        <v>-58837</v>
      </c>
      <c t="n" r="C13" s="6">
        <v>-42610</v>
      </c>
    </row>
    <row r="14" spans="1:3">
      <c t="s" r="A14" s="4">
        <v>697</v>
      </c>
      <c t="n" r="B14" s="8">
        <v>0</v>
      </c>
      <c t="n" r="C14"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8</v>
      </c>
      <c t="s" r="B1" s="2">
        <v>1</v>
      </c>
    </row>
    <row r="2" spans="1:4">
      <c t="s" r="B2" s="2">
        <v>2</v>
      </c>
      <c t="s" r="C2" s="2">
        <v>32</v>
      </c>
      <c t="s" r="D2" s="2">
        <v>73</v>
      </c>
    </row>
    <row r="3" spans="1:4">
      <c t="s" r="A3" s="3">
        <v>215</v>
      </c>
    </row>
    <row r="4" spans="1:4">
      <c t="s" r="A4" s="4">
        <v>699</v>
      </c>
      <c t="n" r="B4" s="8">
        <v>571</v>
      </c>
      <c t="n" r="C4" s="8">
        <v>270</v>
      </c>
    </row>
    <row r="5" spans="1:4">
      <c t="s" r="A5" s="4">
        <v>700</v>
      </c>
      <c t="n" r="B5" s="6">
        <v>381</v>
      </c>
      <c t="n" r="C5" s="6">
        <v>185</v>
      </c>
      <c t="n" r="D5" s="8">
        <v>270</v>
      </c>
    </row>
    <row r="6" spans="1:4">
      <c t="s" r="A6" s="4">
        <v>701</v>
      </c>
      <c t="n" r="C6" s="6">
        <v>116</v>
      </c>
    </row>
    <row r="7" spans="1:4">
      <c t="s" r="A7" s="4">
        <v>702</v>
      </c>
      <c t="n" r="B7" s="8">
        <v>952</v>
      </c>
      <c t="n" r="C7" s="8">
        <v>571</v>
      </c>
      <c t="n" r="D7" s="8">
        <v>2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2</v>
      </c>
      <c t="s" r="D2" s="2">
        <v>73</v>
      </c>
    </row>
    <row r="3" spans="1:4">
      <c t="s" r="A3" s="3">
        <v>134</v>
      </c>
    </row>
    <row r="4" spans="1:4">
      <c t="s" r="A4" s="4">
        <v>135</v>
      </c>
      <c t="n" r="B4" s="8">
        <v>-49617</v>
      </c>
      <c t="n" r="C4" s="8">
        <v>-24100</v>
      </c>
      <c t="n" r="D4" s="8">
        <v>-18589</v>
      </c>
    </row>
    <row r="5" spans="1:4">
      <c t="s" r="A5" s="3">
        <v>136</v>
      </c>
    </row>
    <row r="6" spans="1:4">
      <c t="s" r="A6" s="4">
        <v>137</v>
      </c>
      <c t="n" r="B6" s="6">
        <v>118</v>
      </c>
      <c t="n" r="C6" s="6">
        <v>51</v>
      </c>
      <c t="n" r="D6" s="6">
        <v>18</v>
      </c>
    </row>
    <row r="7" spans="1:4">
      <c t="s" r="A7" s="4">
        <v>106</v>
      </c>
      <c t="n" r="B7" s="6">
        <v>2253</v>
      </c>
      <c t="n" r="C7" s="6">
        <v>713</v>
      </c>
      <c t="n" r="D7" s="6">
        <v>423</v>
      </c>
    </row>
    <row r="8" spans="1:4">
      <c t="s" r="A8" s="4">
        <v>138</v>
      </c>
      <c t="n" r="C8" s="6">
        <v>3</v>
      </c>
    </row>
    <row r="9" spans="1:4">
      <c t="s" r="A9" s="4">
        <v>139</v>
      </c>
      <c t="n" r="B9" s="6">
        <v>483</v>
      </c>
      <c t="n" r="C9" s="6">
        <v>1070</v>
      </c>
      <c t="n" r="D9" s="6">
        <v>1257</v>
      </c>
    </row>
    <row r="10" spans="1:4">
      <c t="s" r="A10" s="4">
        <v>82</v>
      </c>
      <c t="n" r="B10" s="6">
        <v>-1939</v>
      </c>
      <c t="n" r="C10" s="6">
        <v>-1181</v>
      </c>
      <c t="n" r="D10" s="6">
        <v>-272</v>
      </c>
    </row>
    <row r="11" spans="1:4">
      <c t="s" r="A11" s="4">
        <v>140</v>
      </c>
      <c t="n" r="B11" s="6">
        <v>1068</v>
      </c>
      <c t="n" r="C11" s="6">
        <v>2393</v>
      </c>
      <c t="n" r="D11" s="6">
        <v>1422</v>
      </c>
    </row>
    <row r="12" spans="1:4">
      <c t="s" r="A12" s="4">
        <v>141</v>
      </c>
      <c t="n" r="B12" s="6">
        <v>429</v>
      </c>
      <c t="n" r="C12" s="6">
        <v>928</v>
      </c>
      <c t="n" r="D12" s="6">
        <v>800</v>
      </c>
    </row>
    <row r="13" spans="1:4">
      <c t="s" r="A13" s="4">
        <v>142</v>
      </c>
      <c t="n" r="B13" s="6">
        <v>74</v>
      </c>
      <c t="n" r="C13" s="6">
        <v>26</v>
      </c>
      <c t="n" r="D13" s="6">
        <v>20</v>
      </c>
    </row>
    <row r="14" spans="1:4">
      <c t="s" r="A14" s="4">
        <v>143</v>
      </c>
      <c t="n" r="B14" s="6">
        <v>-4393</v>
      </c>
    </row>
    <row r="15" spans="1:4">
      <c t="s" r="A15" s="4">
        <v>77</v>
      </c>
      <c t="n" r="B15" s="6">
        <v>17315</v>
      </c>
    </row>
    <row r="16" spans="1:4">
      <c t="s" r="A16" s="3">
        <v>144</v>
      </c>
    </row>
    <row r="17" spans="1:4">
      <c t="s" r="A17" s="4">
        <v>145</v>
      </c>
      <c t="n" r="B17" s="6">
        <v>439</v>
      </c>
      <c t="n" r="C17" s="6">
        <v>-1152</v>
      </c>
      <c t="n" r="D17" s="6">
        <v>400</v>
      </c>
    </row>
    <row r="18" spans="1:4">
      <c t="s" r="A18" s="4">
        <v>38</v>
      </c>
      <c t="n" r="C18" s="6">
        <v>-284</v>
      </c>
    </row>
    <row r="19" spans="1:4">
      <c t="s" r="A19" s="4">
        <v>146</v>
      </c>
      <c t="n" r="B19" s="6">
        <v>2523</v>
      </c>
      <c t="n" r="C19" s="6">
        <v>2852</v>
      </c>
      <c t="n" r="D19" s="6">
        <v>-2373</v>
      </c>
    </row>
    <row r="20" spans="1:4">
      <c t="s" r="A20" s="4">
        <v>45</v>
      </c>
      <c t="n" r="B20" s="6">
        <v>-47</v>
      </c>
      <c t="n" r="C20" s="6">
        <v>16</v>
      </c>
    </row>
    <row r="21" spans="1:4">
      <c t="s" r="A21" s="4">
        <v>147</v>
      </c>
      <c t="n" r="B21" s="6">
        <v>-31294</v>
      </c>
      <c t="n" r="C21" s="6">
        <v>-18665</v>
      </c>
      <c t="n" r="D21" s="6">
        <v>-16894</v>
      </c>
    </row>
    <row r="22" spans="1:4">
      <c t="s" r="A22" s="3">
        <v>148</v>
      </c>
    </row>
    <row r="23" spans="1:4">
      <c t="s" r="A23" s="4">
        <v>149</v>
      </c>
      <c t="n" r="B23" s="6">
        <v>33232</v>
      </c>
    </row>
    <row r="24" spans="1:4">
      <c t="s" r="A24" s="4">
        <v>150</v>
      </c>
      <c t="n" r="B24" s="6">
        <v>-39</v>
      </c>
      <c t="n" r="C24" s="6">
        <v>-180</v>
      </c>
      <c t="n" r="D24" s="6">
        <v>-1</v>
      </c>
    </row>
    <row r="25" spans="1:4">
      <c t="s" r="A25" s="4">
        <v>151</v>
      </c>
      <c t="n" r="B25" s="6">
        <v>33193</v>
      </c>
      <c t="n" r="C25" s="6">
        <v>-180</v>
      </c>
      <c t="n" r="D25" s="6">
        <v>-1</v>
      </c>
    </row>
    <row r="26" spans="1:4">
      <c t="s" r="A26" s="3">
        <v>152</v>
      </c>
    </row>
    <row r="27" spans="1:4">
      <c t="s" r="A27" s="4">
        <v>153</v>
      </c>
      <c t="n" r="B27" s="6">
        <v>41421</v>
      </c>
      <c t="n" r="D27" s="6">
        <v>63</v>
      </c>
    </row>
    <row r="28" spans="1:4">
      <c t="s" r="A28" s="4">
        <v>154</v>
      </c>
      <c t="n" r="C28" s="6">
        <v>14794</v>
      </c>
    </row>
    <row r="29" spans="1:4">
      <c t="s" r="A29" s="4">
        <v>155</v>
      </c>
      <c t="n" r="B29" s="6">
        <v>12954</v>
      </c>
      <c t="n" r="C29" s="6">
        <v>7982</v>
      </c>
      <c t="n" r="D29" s="6">
        <v>11980</v>
      </c>
    </row>
    <row r="30" spans="1:4">
      <c t="s" r="A30" s="4">
        <v>156</v>
      </c>
      <c t="n" r="C30" s="6">
        <v>-1833</v>
      </c>
      <c t="n" r="D30" s="6">
        <v>-2000</v>
      </c>
    </row>
    <row r="31" spans="1:4">
      <c t="s" r="A31" s="4">
        <v>157</v>
      </c>
      <c t="n" r="B31" s="6">
        <v>-21</v>
      </c>
      <c t="n" r="C31" s="6">
        <v>-8</v>
      </c>
    </row>
    <row r="32" spans="1:4">
      <c t="s" r="A32" s="4">
        <v>158</v>
      </c>
      <c t="n" r="B32" s="6">
        <v>54354</v>
      </c>
      <c t="n" r="C32" s="6">
        <v>20935</v>
      </c>
      <c t="n" r="D32" s="6">
        <v>10043</v>
      </c>
    </row>
    <row r="33" spans="1:4">
      <c t="s" r="A33" s="4">
        <v>159</v>
      </c>
      <c t="n" r="B33" s="6">
        <v>56253</v>
      </c>
      <c t="n" r="C33" s="6">
        <v>2090</v>
      </c>
      <c t="n" r="D33" s="6">
        <v>-6852</v>
      </c>
    </row>
    <row r="34" spans="1:4">
      <c t="s" r="A34" s="4">
        <v>160</v>
      </c>
      <c t="n" r="B34" s="6">
        <v>6178</v>
      </c>
      <c t="n" r="C34" s="6">
        <v>4088</v>
      </c>
      <c t="n" r="D34" s="6">
        <v>10940</v>
      </c>
    </row>
    <row r="35" spans="1:4">
      <c t="s" r="A35" s="4">
        <v>161</v>
      </c>
      <c t="n" r="B35" s="6">
        <v>62431</v>
      </c>
      <c t="n" r="C35" s="6">
        <v>6178</v>
      </c>
      <c t="n" r="D35" s="6">
        <v>4088</v>
      </c>
    </row>
    <row r="36" spans="1:4">
      <c t="s" r="A36" s="3">
        <v>162</v>
      </c>
    </row>
    <row r="37" spans="1:4">
      <c t="s" r="A37" s="4">
        <v>163</v>
      </c>
      <c t="n" r="B37" s="6">
        <v>1048</v>
      </c>
      <c t="n" r="C37" s="6">
        <v>479</v>
      </c>
      <c t="n" r="D37" s="6">
        <v>188</v>
      </c>
    </row>
    <row r="38" spans="1:4">
      <c t="s" r="A38" s="3">
        <v>164</v>
      </c>
    </row>
    <row r="39" spans="1:4">
      <c t="s" r="A39" s="4">
        <v>165</v>
      </c>
      <c t="n" r="B39" s="6">
        <v>48222</v>
      </c>
    </row>
    <row r="40" spans="1:4">
      <c t="s" r="A40" s="4">
        <v>166</v>
      </c>
      <c t="n" r="B40" s="6">
        <v>21291</v>
      </c>
    </row>
    <row r="41" spans="1:4">
      <c t="s" r="A41" s="4">
        <v>167</v>
      </c>
      <c t="n" r="C41" s="6">
        <v>868</v>
      </c>
      <c t="n" r="D41" s="6">
        <v>570</v>
      </c>
    </row>
    <row r="42" spans="1:4">
      <c t="s" r="A42" s="4">
        <v>125</v>
      </c>
      <c t="n" r="B42" s="6">
        <v>396</v>
      </c>
      <c t="n" r="D42" s="6">
        <v>1123</v>
      </c>
    </row>
    <row r="43" spans="1:4">
      <c t="s" r="A43" s="4">
        <v>126</v>
      </c>
      <c t="n" r="B43" s="6">
        <v>521</v>
      </c>
    </row>
    <row r="44" spans="1:4">
      <c t="s" r="A44" s="4">
        <v>168</v>
      </c>
      <c t="n" r="C44" s="6">
        <v>399</v>
      </c>
    </row>
    <row r="45" spans="1:4">
      <c t="s" r="A45" s="4">
        <v>169</v>
      </c>
      <c t="n" r="C45" s="6">
        <v>292</v>
      </c>
    </row>
    <row r="46" spans="1:4">
      <c t="s" r="A46" s="4">
        <v>170</v>
      </c>
      <c t="n" r="D46" s="8">
        <v>2</v>
      </c>
    </row>
    <row r="47" spans="1:4">
      <c t="s" r="A47" s="4">
        <v>171</v>
      </c>
      <c t="n" r="C47" s="6">
        <v>259</v>
      </c>
    </row>
    <row r="48" spans="1:4">
      <c t="s" r="A48" s="4">
        <v>172</v>
      </c>
      <c t="n" r="C48" s="8">
        <v>70</v>
      </c>
    </row>
    <row r="49" spans="1:4">
      <c t="s" r="A49" s="3">
        <v>173</v>
      </c>
    </row>
    <row r="50" spans="1:4">
      <c t="s" r="A50" s="4">
        <v>174</v>
      </c>
      <c t="n" r="B50" s="6">
        <v>18723</v>
      </c>
    </row>
    <row r="51" spans="1:4">
      <c t="s" r="A51" s="4">
        <v>175</v>
      </c>
      <c t="n" r="B51" s="6">
        <v>-5832</v>
      </c>
    </row>
    <row r="52" spans="1:4">
      <c t="s" r="A52" s="4">
        <v>176</v>
      </c>
      <c t="n" r="B52" s="6">
        <v>12891</v>
      </c>
    </row>
    <row r="53" spans="1:4">
      <c t="s" r="A53" s="4">
        <v>177</v>
      </c>
    </row>
    <row r="54" spans="1:4">
      <c t="s" r="A54" s="3">
        <v>164</v>
      </c>
    </row>
    <row r="55" spans="1:4">
      <c t="s" r="A55" s="4">
        <v>178</v>
      </c>
      <c t="n" r="B55" s="6">
        <v>61982</v>
      </c>
    </row>
    <row r="56" spans="1:4">
      <c t="s" r="A56" s="4">
        <v>179</v>
      </c>
    </row>
    <row r="57" spans="1:4">
      <c t="s" r="A57" s="3">
        <v>164</v>
      </c>
    </row>
    <row r="58" spans="1:4">
      <c t="s" r="A58" s="4">
        <v>178</v>
      </c>
      <c t="n" r="B58" s="6">
        <v>24832</v>
      </c>
    </row>
    <row r="59" spans="1:4">
      <c t="s" r="A59" s="4">
        <v>93</v>
      </c>
    </row>
    <row r="60" spans="1:4">
      <c t="s" r="A60" s="3">
        <v>164</v>
      </c>
    </row>
    <row r="61" spans="1:4">
      <c t="s" r="A61" s="4">
        <v>166</v>
      </c>
      <c t="n" r="B61" s="8">
        <v>8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3</v>
      </c>
      <c t="s" r="B1" s="2">
        <v>704</v>
      </c>
      <c t="s" r="C1" s="2">
        <v>705</v>
      </c>
      <c t="s" r="D1" s="2">
        <v>2</v>
      </c>
    </row>
    <row r="2" spans="1:4">
      <c t="s" r="A2" s="4">
        <v>330</v>
      </c>
    </row>
    <row r="3" spans="1:4">
      <c t="s" r="A3" s="3">
        <v>706</v>
      </c>
    </row>
    <row r="4" spans="1:4">
      <c t="s" r="A4" s="4">
        <v>331</v>
      </c>
      <c t="n" r="B4" s="7">
        <v>0.1</v>
      </c>
      <c t="n" r="C4" s="7">
        <v>0.1</v>
      </c>
    </row>
    <row r="5" spans="1:4">
      <c t="s" r="A5" s="4">
        <v>707</v>
      </c>
    </row>
    <row r="6" spans="1:4">
      <c t="s" r="A6" s="3">
        <v>706</v>
      </c>
    </row>
    <row r="7" spans="1:4">
      <c t="s" r="A7" s="4">
        <v>708</v>
      </c>
      <c t="n" r="B7" s="6">
        <v>2023</v>
      </c>
    </row>
    <row r="8" spans="1:4">
      <c t="s" r="A8" s="4">
        <v>709</v>
      </c>
    </row>
    <row r="9" spans="1:4">
      <c t="s" r="A9" s="3">
        <v>706</v>
      </c>
    </row>
    <row r="10" spans="1:4">
      <c t="s" r="A10" s="4">
        <v>708</v>
      </c>
      <c t="n" r="B10" s="6">
        <v>2036</v>
      </c>
    </row>
    <row r="11" spans="1:4">
      <c t="s" r="A11" s="4">
        <v>710</v>
      </c>
    </row>
    <row r="12" spans="1:4">
      <c t="s" r="A12" s="3">
        <v>706</v>
      </c>
    </row>
    <row r="13" spans="1:4">
      <c t="s" r="A13" s="4">
        <v>711</v>
      </c>
      <c t="n" r="D13" s="8">
        <v>102</v>
      </c>
    </row>
    <row r="14" spans="1:4">
      <c t="s" r="A14" s="4">
        <v>712</v>
      </c>
      <c t="n" r="D14" s="6">
        <v>0</v>
      </c>
    </row>
    <row r="15" spans="1:4">
      <c t="s" r="A15" s="4">
        <v>713</v>
      </c>
    </row>
    <row r="16" spans="1:4">
      <c t="s" r="A16" s="3">
        <v>706</v>
      </c>
    </row>
    <row r="17" spans="1:4">
      <c t="s" r="A17" s="4">
        <v>714</v>
      </c>
      <c t="n" r="D17" s="8">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80"/>
  </cols>
  <sheetData>
    <row r="1" spans="1:3">
      <c t="s" r="A1" s="1">
        <v>715</v>
      </c>
      <c t="s" r="B1" s="2">
        <v>716</v>
      </c>
      <c t="s" r="C1" s="2">
        <v>2</v>
      </c>
    </row>
    <row r="2" spans="1:3">
      <c t="s" r="A2" s="3">
        <v>717</v>
      </c>
    </row>
    <row r="3" spans="1:3">
      <c t="s" r="A3" s="4">
        <v>718</v>
      </c>
      <c t="s" r="C3" s="4">
        <v>719</v>
      </c>
    </row>
    <row r="4" spans="1:3">
      <c t="s" r="A4" s="4">
        <v>720</v>
      </c>
    </row>
    <row r="5" spans="1:3">
      <c t="s" r="A5" s="3">
        <v>717</v>
      </c>
    </row>
    <row r="6" spans="1:3">
      <c t="s" r="A6" s="4">
        <v>721</v>
      </c>
      <c t="s" r="B6" s="4">
        <v>7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3</v>
      </c>
      <c t="s" r="B1" s="2">
        <v>724</v>
      </c>
      <c t="s" r="J1" s="2">
        <v>1</v>
      </c>
    </row>
    <row r="2" spans="1:12">
      <c t="s" r="B2" s="2">
        <v>2</v>
      </c>
      <c t="s" r="C2" s="2">
        <v>725</v>
      </c>
      <c t="s" r="D2" s="2">
        <v>4</v>
      </c>
      <c t="s" r="E2" s="2">
        <v>442</v>
      </c>
      <c t="s" r="F2" s="2">
        <v>32</v>
      </c>
      <c t="s" r="G2" s="2">
        <v>726</v>
      </c>
      <c t="s" r="H2" s="2">
        <v>440</v>
      </c>
      <c t="s" r="I2" s="2">
        <v>727</v>
      </c>
      <c t="s" r="J2" s="2">
        <v>2</v>
      </c>
      <c t="s" r="K2" s="2">
        <v>32</v>
      </c>
      <c t="s" r="L2" s="2">
        <v>73</v>
      </c>
    </row>
    <row r="3" spans="1:12">
      <c t="s" r="A3" s="3">
        <v>74</v>
      </c>
    </row>
    <row r="4" spans="1:12">
      <c t="s" r="A4" s="4">
        <v>75</v>
      </c>
      <c t="n" r="B4" s="8">
        <v>6293</v>
      </c>
      <c t="n" r="C4" s="8">
        <v>6092</v>
      </c>
      <c t="n" r="D4" s="8">
        <v>6616</v>
      </c>
      <c t="n" r="E4" s="8">
        <v>5671</v>
      </c>
      <c t="n" r="F4" s="8">
        <v>3907</v>
      </c>
      <c t="n" r="G4" s="8">
        <v>3511</v>
      </c>
      <c t="n" r="H4" s="8">
        <v>3094</v>
      </c>
      <c t="n" r="I4" s="8">
        <v>1669</v>
      </c>
      <c t="n" r="J4" s="8">
        <v>24672</v>
      </c>
      <c t="n" r="K4" s="8">
        <v>12181</v>
      </c>
      <c t="n" r="L4" s="8">
        <v>12413</v>
      </c>
    </row>
    <row r="5" spans="1:12">
      <c t="s" r="A5" s="4">
        <v>76</v>
      </c>
      <c t="n" r="B5" s="6">
        <v>2774</v>
      </c>
      <c t="n" r="C5" s="6">
        <v>2826</v>
      </c>
      <c t="n" r="D5" s="6">
        <v>3119</v>
      </c>
      <c t="n" r="E5" s="6">
        <v>2152</v>
      </c>
      <c t="n" r="F5" s="6">
        <v>5086</v>
      </c>
      <c t="n" r="G5" s="6">
        <v>12</v>
      </c>
      <c t="n" r="H5" s="6">
        <v>1873</v>
      </c>
      <c t="n" r="I5" s="6">
        <v>869</v>
      </c>
      <c t="n" r="J5" s="6">
        <v>10871</v>
      </c>
      <c t="n" r="K5" s="6">
        <v>7840</v>
      </c>
      <c t="n" r="L5" s="6">
        <v>2764</v>
      </c>
    </row>
    <row r="6" spans="1:12">
      <c t="s" r="A6" s="4">
        <v>77</v>
      </c>
      <c t="n" r="C6" s="6">
        <v>17315</v>
      </c>
      <c t="n" r="J6" s="6">
        <v>17315</v>
      </c>
    </row>
    <row r="7" spans="1:12">
      <c t="s" r="A7" s="4">
        <v>78</v>
      </c>
      <c t="n" r="B7" s="6">
        <v>9067</v>
      </c>
      <c t="n" r="C7" s="6">
        <v>26233</v>
      </c>
      <c t="n" r="D7" s="6">
        <v>9735</v>
      </c>
      <c t="n" r="E7" s="6">
        <v>7823</v>
      </c>
      <c t="n" r="F7" s="6">
        <v>8993</v>
      </c>
      <c t="n" r="G7" s="6">
        <v>3523</v>
      </c>
      <c t="n" r="H7" s="6">
        <v>4967</v>
      </c>
      <c t="n" r="I7" s="6">
        <v>2538</v>
      </c>
      <c t="n" r="J7" s="6">
        <v>52858</v>
      </c>
      <c t="n" r="K7" s="6">
        <v>20021</v>
      </c>
      <c t="n" r="L7" s="6">
        <v>15177</v>
      </c>
    </row>
    <row r="8" spans="1:12">
      <c t="s" r="A8" s="4">
        <v>85</v>
      </c>
      <c t="n" r="B8" s="8">
        <v>-9387</v>
      </c>
      <c t="n" r="C8" s="8">
        <v>-22211</v>
      </c>
      <c t="n" r="D8" s="8">
        <v>-10987</v>
      </c>
      <c t="n" r="E8" s="8">
        <v>-7032</v>
      </c>
      <c t="n" r="F8" s="8">
        <v>-10414</v>
      </c>
      <c t="n" r="G8" s="8">
        <v>-2940</v>
      </c>
      <c t="n" r="H8" s="8">
        <v>-7916</v>
      </c>
      <c t="n" r="I8" s="8">
        <v>-2830</v>
      </c>
      <c t="n" r="J8" s="8">
        <v>-49617</v>
      </c>
      <c t="n" r="K8" s="8">
        <v>-24100</v>
      </c>
      <c t="n" r="L8" s="8">
        <v>-18589</v>
      </c>
    </row>
    <row r="9" spans="1:12">
      <c t="s" r="A9" s="4">
        <v>86</v>
      </c>
      <c t="n" r="B9" s="11">
        <v>-0.5</v>
      </c>
      <c t="n" r="C9" s="11">
        <v>-1.22</v>
      </c>
      <c t="n" r="D9" s="11">
        <v>-0.99</v>
      </c>
      <c t="n" r="E9" s="11">
        <v>-17.43</v>
      </c>
      <c t="n" r="F9" s="11">
        <v>-25.81</v>
      </c>
      <c t="n" r="G9" s="11">
        <v>-7.29</v>
      </c>
      <c t="n" r="H9" s="11">
        <v>-19.62</v>
      </c>
      <c t="n" r="I9" s="11">
        <v>-7.01</v>
      </c>
      <c t="n" r="J9" s="11">
        <v>-4.08</v>
      </c>
      <c t="n" r="K9" s="11">
        <v>-59.72</v>
      </c>
      <c t="n" r="L9" s="11">
        <v>-47.3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1</v>
      </c>
    </row>
    <row r="4" spans="1:2">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Condensed Statements of Operati</vt:lpstr>
      <vt:lpstr>Statements of Convertible Prefe</vt:lpstr>
      <vt:lpstr>Statements of Convertible Pref6</vt:lpstr>
      <vt:lpstr>Statements of Cash Flows</vt:lpstr>
      <vt:lpstr>Description of Business</vt:lpstr>
      <vt:lpstr>Summary of Significant Accounti</vt:lpstr>
      <vt:lpstr>Reverse Merger</vt:lpstr>
      <vt:lpstr>Fair Value Measurements</vt:lpstr>
      <vt:lpstr>Restricted Cash</vt:lpstr>
      <vt:lpstr>Property and Equipment</vt:lpstr>
      <vt:lpstr>Accrued Expenses and Other Liab</vt:lpstr>
      <vt:lpstr>Debt and Warrants</vt:lpstr>
      <vt:lpstr>Convertible Preferred Stock</vt:lpstr>
      <vt:lpstr>Stockholders' Equity (Deficit)</vt:lpstr>
      <vt:lpstr>Stock-Based Compensation Expens</vt:lpstr>
      <vt:lpstr>Commitments and Contingencies</vt:lpstr>
      <vt:lpstr>Income Taxes</vt:lpstr>
      <vt:lpstr>Collaborations and License Agre</vt:lpstr>
      <vt:lpstr>Subsequent Events</vt:lpstr>
      <vt:lpstr>Quarterly Financial Data (unaud</vt:lpstr>
      <vt:lpstr>Summary of Significant Accoun24</vt:lpstr>
      <vt:lpstr>Summary of Significant Accoun25</vt:lpstr>
      <vt:lpstr>Reverse Merger (Tables)</vt:lpstr>
      <vt:lpstr>Fair Value Measurements (Tables</vt:lpstr>
      <vt:lpstr>Property and Equipment (Tables)</vt:lpstr>
      <vt:lpstr>Accrued Expenses and Other Li29</vt:lpstr>
      <vt:lpstr>Debt and Warrants (Tables)</vt:lpstr>
      <vt:lpstr>Convertible Preferred Stock (Ta</vt:lpstr>
      <vt:lpstr>Stock-Based Compensation Expe32</vt:lpstr>
      <vt:lpstr>Commitments and Contingencies (</vt:lpstr>
      <vt:lpstr>Income Taxes (Tables)</vt:lpstr>
      <vt:lpstr>Quarterly Financial Data (una35</vt:lpstr>
      <vt:lpstr>Summary of Significant Accoun36</vt:lpstr>
      <vt:lpstr>Summary of Significant Accoun37</vt:lpstr>
      <vt:lpstr>Reverse Merger - Additional Inf</vt:lpstr>
      <vt:lpstr>Reverse Merger - Summary of Reg</vt:lpstr>
      <vt:lpstr>Reverse Merger - Summary of R40</vt:lpstr>
      <vt:lpstr>Reverse Merger - Summary of Pur</vt:lpstr>
      <vt:lpstr>Reverse Merger - Summary of Com</vt:lpstr>
      <vt:lpstr>Fair Value Measurements - Asset</vt:lpstr>
      <vt:lpstr>Fair Value Measurements - Recon</vt:lpstr>
      <vt:lpstr>Fair Value Measurements - Addit</vt:lpstr>
      <vt:lpstr>Restricted Cash - Additional In</vt:lpstr>
      <vt:lpstr>Property and Equipment - Schedu</vt:lpstr>
      <vt:lpstr>Property and Equipment - Additi</vt:lpstr>
      <vt:lpstr>Accrued Expenses and Other Li49</vt:lpstr>
      <vt:lpstr>Debt and Warrants - Additional </vt:lpstr>
      <vt:lpstr>Debt and Warrants - Summary of </vt:lpstr>
      <vt:lpstr>Debt and Warrants - Schedule of</vt:lpstr>
      <vt:lpstr>Debt and Warrants - Schedule 53</vt:lpstr>
      <vt:lpstr>Debt and Warrants - Summary o54</vt:lpstr>
      <vt:lpstr>Convertible Preferred Stock - A</vt:lpstr>
      <vt:lpstr>Convertible Preferred Stock - S</vt:lpstr>
      <vt:lpstr>Convertible Preferred Stock -57</vt:lpstr>
      <vt:lpstr>Stockholders' Equity (Deficit) </vt:lpstr>
      <vt:lpstr>Stock-Based Compensation Expe59</vt:lpstr>
      <vt:lpstr>Stock-Based Compensation Expe60</vt:lpstr>
      <vt:lpstr>Stock-Based Compensation Expe61</vt:lpstr>
      <vt:lpstr>Stock-Based Compensation Expe62</vt:lpstr>
      <vt:lpstr>Stock-Based Compensation Expe63</vt:lpstr>
      <vt:lpstr>Commitments and Contingencies -</vt:lpstr>
      <vt:lpstr>Commitments and Contingencies65</vt:lpstr>
      <vt:lpstr>Income Taxes - Additional Infor</vt:lpstr>
      <vt:lpstr>Income Taxes - Schedule of Inco</vt:lpstr>
      <vt:lpstr>Income Taxes - Components of Co</vt:lpstr>
      <vt:lpstr>Income Taxes - Reconciliation o</vt:lpstr>
      <vt:lpstr>Collaborations and License Ag70</vt:lpstr>
      <vt:lpstr>Subsequent Event - Additional I</vt:lpstr>
      <vt:lpstr>Quarterly Financial Data (Un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23:36Z</dcterms:created>
  <dcterms:modified xmlns:dcterms="http://purl.org/dc/terms/" xmlns:xsi="http://www.w3.org/2001/XMLSchema-instance" xsi:type="dcterms:W3CDTF">2016-03-03T16:23:36Z</dcterms:modified>
  <dc:title xmlns:dc="http://purl.org/dc/elements/1.1/">Untitled</dc:title>
  <dc:description xmlns:dc="http://purl.org/dc/elements/1.1/"/>
  <dc:subject xmlns:dc="http://purl.org/dc/elements/1.1/"/>
  <cp:keywords/>
  <cp:category/>
</cp:coreProperties>
</file>